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EGMENT REPORTING, GEOGRAPHICAL" sheetId="17" state="visible" r:id="rId17"/>
    <sheet xmlns:r="http://schemas.openxmlformats.org/officeDocument/2006/relationships" name="GOING CONCERN AND MANAGEMENT'S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Tables)" sheetId="21" state="visible" r:id="rId21"/>
    <sheet xmlns:r="http://schemas.openxmlformats.org/officeDocument/2006/relationships" name="SUMMARY OF SIGNIFICANT ACCOUN_3" sheetId="22" state="visible" r:id="rId22"/>
    <sheet xmlns:r="http://schemas.openxmlformats.org/officeDocument/2006/relationships" name="INTANGIBLE ASSETS (Tables)" sheetId="23" state="visible" r:id="rId23"/>
    <sheet xmlns:r="http://schemas.openxmlformats.org/officeDocument/2006/relationships" name="CONVERTIBLE NOTES PAYABLE (Tabl" sheetId="24" state="visible" r:id="rId24"/>
    <sheet xmlns:r="http://schemas.openxmlformats.org/officeDocument/2006/relationships" name="DERIVATIVE LIABILITIES (Tables)" sheetId="25" state="visible" r:id="rId25"/>
    <sheet xmlns:r="http://schemas.openxmlformats.org/officeDocument/2006/relationships" name="NOTES PAYABLE (Tables)" sheetId="26" state="visible" r:id="rId26"/>
    <sheet xmlns:r="http://schemas.openxmlformats.org/officeDocument/2006/relationships" name="RELATED PARTY TRANSACTIONS (Tab" sheetId="27" state="visible" r:id="rId27"/>
    <sheet xmlns:r="http://schemas.openxmlformats.org/officeDocument/2006/relationships" name="INCOME TAXES (Tables)" sheetId="28" state="visible" r:id="rId28"/>
    <sheet xmlns:r="http://schemas.openxmlformats.org/officeDocument/2006/relationships" name="SEGMENT REPORTING, GEOGRAPHIC_2" sheetId="29" state="visible" r:id="rId29"/>
    <sheet xmlns:r="http://schemas.openxmlformats.org/officeDocument/2006/relationships" name="ORGANIZATION - Purchase price a" sheetId="30" state="visible" r:id="rId30"/>
    <sheet xmlns:r="http://schemas.openxmlformats.org/officeDocument/2006/relationships" name="ORGANIZATION (Details Narrativ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INTANGIBLE ASSETS - Patents (De" sheetId="37" state="visible" r:id="rId37"/>
    <sheet xmlns:r="http://schemas.openxmlformats.org/officeDocument/2006/relationships" name="INTANGIBLE ASSETS (Details Narr" sheetId="38" state="visible" r:id="rId38"/>
    <sheet xmlns:r="http://schemas.openxmlformats.org/officeDocument/2006/relationships" name="CONVERTIBLE NOTES PAYABLE - Sum" sheetId="39" state="visible" r:id="rId39"/>
    <sheet xmlns:r="http://schemas.openxmlformats.org/officeDocument/2006/relationships" name="CONVERTIBLE NOTES PAYABLE (Deta" sheetId="40" state="visible" r:id="rId40"/>
    <sheet xmlns:r="http://schemas.openxmlformats.org/officeDocument/2006/relationships" name="DERIVATIVE LIABILITIES - Summar" sheetId="41" state="visible" r:id="rId41"/>
    <sheet xmlns:r="http://schemas.openxmlformats.org/officeDocument/2006/relationships" name="DERIVATIVE LIABILITIES (Details" sheetId="42" state="visible" r:id="rId42"/>
    <sheet xmlns:r="http://schemas.openxmlformats.org/officeDocument/2006/relationships" name="NOTES PAYABLE - Note payables o" sheetId="43" state="visible" r:id="rId43"/>
    <sheet xmlns:r="http://schemas.openxmlformats.org/officeDocument/2006/relationships" name="RELATED PARTY TRANSACTIONS - Ex" sheetId="44" state="visible" r:id="rId44"/>
    <sheet xmlns:r="http://schemas.openxmlformats.org/officeDocument/2006/relationships" name="RELATED PARTY TRANSACTIONS - Am" sheetId="45" state="visible" r:id="rId45"/>
    <sheet xmlns:r="http://schemas.openxmlformats.org/officeDocument/2006/relationships" name="COMMITMENTS AND CONTINGENCIES (" sheetId="46" state="visible" r:id="rId46"/>
    <sheet xmlns:r="http://schemas.openxmlformats.org/officeDocument/2006/relationships" name="INCOME TAXES - Reconciliation o" sheetId="47" state="visible" r:id="rId47"/>
    <sheet xmlns:r="http://schemas.openxmlformats.org/officeDocument/2006/relationships" name="INCOME TAXES - Deferred tax ass" sheetId="48" state="visible" r:id="rId48"/>
    <sheet xmlns:r="http://schemas.openxmlformats.org/officeDocument/2006/relationships" name="INCOME TAXES (Details Narrative" sheetId="49" state="visible" r:id="rId49"/>
    <sheet xmlns:r="http://schemas.openxmlformats.org/officeDocument/2006/relationships" name="STOCKHOLDERS' EQUITY (Details N" sheetId="50" state="visible" r:id="rId50"/>
    <sheet xmlns:r="http://schemas.openxmlformats.org/officeDocument/2006/relationships" name="SEGMENT REPORTING, GEOGRAPHIC_3" sheetId="51" state="visible" r:id="rId51"/>
    <sheet xmlns:r="http://schemas.openxmlformats.org/officeDocument/2006/relationships" name="GOING CONCERN AND MANAGEMENT'_2" sheetId="52" state="visible" r:id="rId52"/>
    <sheet xmlns:r="http://schemas.openxmlformats.org/officeDocument/2006/relationships" name="SUBSEQUENT EVENTS (Details Narr" sheetId="53" state="visible" r:id="rId53"/>
  </sheets>
  <definedNames/>
  <calcPr calcId="124519" fullCalcOnLoad="1"/>
</workbook>
</file>

<file path=xl/sharedStrings.xml><?xml version="1.0" encoding="utf-8"?>
<sst xmlns="http://schemas.openxmlformats.org/spreadsheetml/2006/main" uniqueCount="477">
  <si>
    <t>Document and Entity Information - USD ($)</t>
  </si>
  <si>
    <t>12 Months Ended</t>
  </si>
  <si>
    <t>Dec. 31, 2018</t>
  </si>
  <si>
    <t>Apr. 15, 2019</t>
  </si>
  <si>
    <t>Jun. 30, 2018</t>
  </si>
  <si>
    <t>Document And Entity Information</t>
  </si>
  <si>
    <t>Entity Registrant Name</t>
  </si>
  <si>
    <t>OZOP SURGICAL CORP.</t>
  </si>
  <si>
    <t>Entity Central Index Key</t>
  </si>
  <si>
    <t>000167981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2018</t>
  </si>
  <si>
    <t>Entity Shell Company</t>
  </si>
  <si>
    <t>Consolidated Balance Sheets - USD ($)</t>
  </si>
  <si>
    <t>Dec. 31, 2017</t>
  </si>
  <si>
    <t>Current Assets</t>
  </si>
  <si>
    <t>Cash</t>
  </si>
  <si>
    <t>Advance to vendor</t>
  </si>
  <si>
    <t xml:space="preserve"> </t>
  </si>
  <si>
    <t>Prepaid assets</t>
  </si>
  <si>
    <t>Accounts receivable</t>
  </si>
  <si>
    <t>Total Current Assets</t>
  </si>
  <si>
    <t>Office equipment, net</t>
  </si>
  <si>
    <t>Goodwill</t>
  </si>
  <si>
    <t>License Rights</t>
  </si>
  <si>
    <t>TOTAL ASSETS</t>
  </si>
  <si>
    <t>Current Liabilities</t>
  </si>
  <si>
    <t>Accounts payable and accrued expenses</t>
  </si>
  <si>
    <t>Accounts payable and accrued expenses, related parties</t>
  </si>
  <si>
    <t>Convertible notes payable, net of discounts</t>
  </si>
  <si>
    <t>Convertible note payable, related party</t>
  </si>
  <si>
    <t>Notes Payable</t>
  </si>
  <si>
    <t>Notes Payable, related party</t>
  </si>
  <si>
    <t>Derivative liabilities</t>
  </si>
  <si>
    <t>Total Current Liabilities</t>
  </si>
  <si>
    <t>Stockholders' Deficit</t>
  </si>
  <si>
    <t>Preferred stock (10,000,000 shares authorized, par value $0.001, no shares issued and outstanding)</t>
  </si>
  <si>
    <t>Common stock (290,000,000 shares authorized par value $0.001, 29,068,202 and 13,000,000 shares issued and outstanding December 31, 2018 and 2017, respectively)</t>
  </si>
  <si>
    <t>Deferred stock compensation</t>
  </si>
  <si>
    <t>Additional paid in capital</t>
  </si>
  <si>
    <t>Accumulated Deficit</t>
  </si>
  <si>
    <t>Stock subscription receivable</t>
  </si>
  <si>
    <t>Accumulated other comprehensive income</t>
  </si>
  <si>
    <t>Total Stockholders' Deficit</t>
  </si>
  <si>
    <t>TOTAL LIABILITIES AND STOCKHOLDERS' DEFICIT</t>
  </si>
  <si>
    <t>Consolidated Balance Sheet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 USD ($)</t>
  </si>
  <si>
    <t>Income Statement [Abstract]</t>
  </si>
  <si>
    <t>Revenue</t>
  </si>
  <si>
    <t>Cost of Revenue</t>
  </si>
  <si>
    <t>Gross Profit</t>
  </si>
  <si>
    <t>Operating expenses:</t>
  </si>
  <si>
    <t>General and administrative, related parties</t>
  </si>
  <si>
    <t>General and administrative, other</t>
  </si>
  <si>
    <t>Research and development</t>
  </si>
  <si>
    <t>Total operating expenses</t>
  </si>
  <si>
    <t>Operating loss</t>
  </si>
  <si>
    <t>Other (income) expenses:</t>
  </si>
  <si>
    <t>Interest expense</t>
  </si>
  <si>
    <t>Loss on change in fair value of derivatives</t>
  </si>
  <si>
    <t>Gain on extinguishment of debt</t>
  </si>
  <si>
    <t>Total Other Expenses (Income)</t>
  </si>
  <si>
    <t>Loss before provision for income taxes</t>
  </si>
  <si>
    <t>Income tax provisions</t>
  </si>
  <si>
    <t>Net loss</t>
  </si>
  <si>
    <t>Other comprehensive loss:</t>
  </si>
  <si>
    <t>Foreign currency translation adjustment</t>
  </si>
  <si>
    <t>Comprehensive loss</t>
  </si>
  <si>
    <t>Loss per share</t>
  </si>
  <si>
    <t>Weighted average shares outstanding - Basic and diluted</t>
  </si>
  <si>
    <t>CONSOLIDATED STATEMENT OF CHANGES IN STOCKHOLDERS' DEFICIT - USD ($)</t>
  </si>
  <si>
    <t>Common Stock</t>
  </si>
  <si>
    <t>Deferred Stock Compensation</t>
  </si>
  <si>
    <t>Stock Subscription Receivable</t>
  </si>
  <si>
    <t>Accumulated comprehensive income</t>
  </si>
  <si>
    <t>Additional Paid-in Capital</t>
  </si>
  <si>
    <t>Retained Earnings (deficit)</t>
  </si>
  <si>
    <t>Total</t>
  </si>
  <si>
    <t>Beginning balance, shares at Dec. 31, 2016</t>
  </si>
  <si>
    <t>Beginning balance, amount at Dec. 31, 2016</t>
  </si>
  <si>
    <t>Common stock issued for patents, shares</t>
  </si>
  <si>
    <t>Common stock issued for patents, amount</t>
  </si>
  <si>
    <t>Ending balance, shares at Dec. 31, 2017</t>
  </si>
  <si>
    <t>Ending balance, amount at Dec. 31, 2017</t>
  </si>
  <si>
    <t>Issue shares for subscription agreements, shares</t>
  </si>
  <si>
    <t>Issue shares for subscription agreements, amount</t>
  </si>
  <si>
    <t>Cancel shares of common stock, shares</t>
  </si>
  <si>
    <t>Cancel shares of common stock, amount</t>
  </si>
  <si>
    <t>Issue shares for Spinus acquisition, shares</t>
  </si>
  <si>
    <t>Issue shares for Spinus acquisition, amount</t>
  </si>
  <si>
    <t>Effect of reverse merger, shares</t>
  </si>
  <si>
    <t>Effect of reverse merger, amount</t>
  </si>
  <si>
    <t>Redemption of shares, shares</t>
  </si>
  <si>
    <t>Redemption of shares, amount</t>
  </si>
  <si>
    <t>Shares issued in private placement, shares</t>
  </si>
  <si>
    <t>Shares issued in private placement, amount</t>
  </si>
  <si>
    <t>Shares issued and to be issued for conversions of note and interest payable, shares</t>
  </si>
  <si>
    <t>Shares issued and to be issued for conversions of note and interest payable, amount</t>
  </si>
  <si>
    <t>Debt forgiveness from former CEO</t>
  </si>
  <si>
    <t>Shares issued for services, shares</t>
  </si>
  <si>
    <t>Shares issued for services, amount</t>
  </si>
  <si>
    <t>Amortization of deferred stock compensation</t>
  </si>
  <si>
    <t>Write off of derivative liability for cash payments on convertible notes</t>
  </si>
  <si>
    <t>Ending balance, shares at Dec. 31, 2018</t>
  </si>
  <si>
    <t>Ending balance, amount at Dec. 31, 2018</t>
  </si>
  <si>
    <t>CONSOLIDATED STATEMENT OF CASH FLOWS - USD ($)</t>
  </si>
  <si>
    <t>Cash flows from operating activities:</t>
  </si>
  <si>
    <t>Adjustments to reconcile net loss to net cash used in operations</t>
  </si>
  <si>
    <t>Non-cash interest expense</t>
  </si>
  <si>
    <t>Amortization and depreciation</t>
  </si>
  <si>
    <t>Loss on fair value change of derivatives</t>
  </si>
  <si>
    <t>Stock based compensation</t>
  </si>
  <si>
    <t>Issuance of convertible notes for fees</t>
  </si>
  <si>
    <t>Changes in operating assets and liabilities:</t>
  </si>
  <si>
    <t>Inventory</t>
  </si>
  <si>
    <t>Advances to vendor</t>
  </si>
  <si>
    <t>Net cash used in operating activities</t>
  </si>
  <si>
    <t>Cash flows from investing activities:</t>
  </si>
  <si>
    <t>Cash acquired in acquisitions</t>
  </si>
  <si>
    <t>Purchase of office and computer equipment</t>
  </si>
  <si>
    <t>Payment of license fees</t>
  </si>
  <si>
    <t>Payments for extensions of patents</t>
  </si>
  <si>
    <t>Net cash used in investing activities</t>
  </si>
  <si>
    <t>Cash flows from financing activities:</t>
  </si>
  <si>
    <t>Redemption of common shares</t>
  </si>
  <si>
    <t>Proceeds from issuances of convertible notes payable</t>
  </si>
  <si>
    <t>Proceeds from issuances of notes payable</t>
  </si>
  <si>
    <t>Proceeds from sale of common stock</t>
  </si>
  <si>
    <t>Payments of principal of convertible note payable and notes payable</t>
  </si>
  <si>
    <t>Net cash provided by financing activities</t>
  </si>
  <si>
    <t>Effects of exchange rate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Investing or Financing Activity:</t>
  </si>
  <si>
    <t>Original issue discount included in notes payable</t>
  </si>
  <si>
    <t>Issuance of common stock upon convertible note and accrued interest conversion</t>
  </si>
  <si>
    <t>Issuance of convertible notes payable for consulting fees</t>
  </si>
  <si>
    <t>Acquisition of Spinus, LLC</t>
  </si>
  <si>
    <t>Acquisitions</t>
  </si>
  <si>
    <t>Issuance of Common stock as consideration</t>
  </si>
  <si>
    <t>Assumed liabilities</t>
  </si>
  <si>
    <t>Other Assets</t>
  </si>
  <si>
    <t>Cash acquired</t>
  </si>
  <si>
    <t>Acquisition of Newmarkt</t>
  </si>
  <si>
    <t>Paid in capital</t>
  </si>
  <si>
    <t>Prepaid expenses</t>
  </si>
  <si>
    <t>ORGANIZATION</t>
  </si>
  <si>
    <t>Organization, Consolidation and Presentation of Financial Statements [Abstract]</t>
  </si>
  <si>
    <t>NOTE
1 - ORGANIZATION Business Ozop
Surgical Corp. (the” Company,” “we,” “us” or “our”) was originally incorporated
as Newmarkt Corp. on July 17, 2015, under the laws of the State of Nevada, for the purpose of the renting different kind of Segways
and bicycles, dual wheels self-balancing electric scooters and related safety equipment. Following the acquisition of OZOP Surgical,
Inc. as discussed below, we have been engaged in the business of inventing, designing, developing, manufacturing and distributing
innovative endoscopic instruments, surgical implants, instrumentation, devices and related technologies, focused on spine, neurological
and pain management procedures and specialties. Reverse
Merger On
April 13, 2018, we entered into and completed a share exchange agreement (the "Share Exchange Agreement") with OZOP
Surgical, Inc. (“OZOP”), the shareholders of OZOP (the “OZOP Shareholders”) and Denis Razvodovskij, the
then holder of 2,000,000 shares of our common stock. Pursuant to the terms of the Share Exchange Agreement, the OZOP Shareholders
transferred and exchanged 100% of the capital stock of OZOP in exchange for an aggregate of 25,000,000 newly issued shares of
our common stock (the “Share Exchange”). After giving effect to the redemption of 2,000,000 shares of our common stock
pursuant to the Redemption Agreement discussed below and the issuance of 25,000,000 shares of our common stock pursuant to the
Share Exchange Agreement, we had 25,797,500 shares of common stock issued and outstanding, with the OZOP Shareholders, as a group,
owning 96.9% of such shares. Currently, our executive officers and directors, as a group, own 6,374,223 of our shares representing
21.81 % of our issued and outstanding shares of common stock. The merger was accounted for as a reverse merger, whereby OZOP was
considered the accounting acquirer and became a wholly-owned subsidiary of the Company. In accordance with the accounting treatment
for a “reverse merger” or a “reverse acquisition,” the Company’s historical financial statements
prior to the reverse merger were and will be replaced with the historical financial statements of OZOP prior to the reverse merger,
in all future filings with the U.S. Securities and Exchange Commission (the “SEC”). In
connection with the acquisition of OZOP, we purchased and redeemed 2,000,000 shares of our common stock from Mr. Razvodovskij
for a total purchase price of $350,000 pursuant to a Share Redemption Agreement (the “Redemption Agreement”). Pursuant
to the terms of the Share Exchange Agreement, effective April 13, 2018, Mr. Razvodovskij resigned as the Company's Chief Executive
Officer, Chief Financial Officer, Secretary, and sole director, and Michael Chermak, Salman J. Chaudhry (resigned March 4, 2019)
and Eric Siu (resigned March 5, 2019) were named as directors of the Company. Corporate
Matters On
May 8, 2018, we amended our Articles of Incorporation (the “Amendment”) to change our name from Newmarkt Corp. to
Ozop Surgical Corp. in reflect name service
offering Amendment also increased which value have value The
shall issuable
in may
determine time time. On
March 28, 2019, the Company filed a Certificate of Designation with the Secretary of State of Nevada to designate 1,000,000 shares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50 votes. On March 29, 2019, the Company issued 1,000,000 shares of its Series B Preferred Stock to
the Company’s CEO in consideration of $25,000 of accrued expenses, the Company’s failure to timely pay current and
past due management fees, and the willingness to accrue unpaid management fees. OZOP OZOP
was originally incorporated in Switzerland on November 28, 1998 under the name Perma Consultants Holding AG
(“Perma”). On July 19, 2016, Mr. Eric Siu (“Siu”), one of our directors purchased 100% of the
outstanding capital stock of Perma and changed the name from Perma to Ozop Surgical AG (“Ozop AG”). On December
20, 2016, our shareholders purchased Blitz 16-577 AG, a German company from the sole shareholder, and changed the name of the
corporation to Ozop Medical AG (“Ozop Medical”). On February 1, 2018, Ozop AG was re-domiciled as a
Delaware corporation and changed its name to Ozop Surgical, Inc. On July 28, 2016, Ozop formed as the sole member, Ozop
Surgical, LLC (“Ozop LLC”), a Wyoming limited liability company. On October 28, 2016, Ozop acquired 100% of Ozop
Surgical Limited (“Ozop HK”), from Siu, the sole shareholder of Ozop HK. Ozop HK, is a private limited
company incorporated in Hong Kong. On
February 16, 2018, OZOP acquired the 100% membership interest (the “Membership Interest”) in Spinus, LLC, a Texas
limited liability company (“Spinus ” The
following table summarizes the preliminary value of the consideration issued and the preliminary purchase price allocation of
the fair value of assets acquired and liabilities assumed in the acquisition:
Purchase Price Allocation
Fair value of consideration issued $ 250,000
Liabilities assumed 532,289
Total purchase consideration $ 782,289
Assets acquired $ 543,138
Goodwill 239,151
$ 782,289 The
total purchase price of $782,289 has been allocated on a preliminary basis to the tangible and intangible assets acquired and
liabilities assumed based on preliminary estimated fair values as of the completion of the Acquisition. These allocations reflect
various preliminary estimates that are currently available and are subject to change upon the valuation being finalized within
the measurement period. The final fair value of Spinus’s identifiable intangible assets will be determined primarily using
the income approach which requires an estimate or forecast of all the expected future cash flows, either through the use of the
relief-from-royalty method or the multi-period excess earnings method. The Company will record amortization expense assuming a
straight-line basis over the expected life of the finite lived intangible assets, which approximates expected future cash flows. Goodwill
represents the amount by which the estimated consideration transferred exceeds the historical costs of the assets the Company
acquired and the liabilities the Company assumed. The Company will not amortize the goodwill, but will instead test the goodwill
for impairment at least annually and whenever events or circumstances have occurred that may indicate a possible impairment.</t>
  </si>
  <si>
    <t>SUMMARY OF SIGNIFICANT ACCOUNTING POLICIES</t>
  </si>
  <si>
    <t>Accounting Policies [Abstract]</t>
  </si>
  <si>
    <t>NOTE
2 – SUMMARY OF SIGNIFICANT ACCOUNTING PRONOUNCEMENTS Basis
of Presentation The
accompanying consolidated financial statements are prepared in accordance with Generally Accepted Accounting Principles in
the United States of America ("US GAAP"). The consolidated financial statements of the Company include
the consolidated accounts of the Company and its’ wholly owned subsidiary Ozop and its’ wholly owned
subsidiaries; Ozop LLC, Ozop HK, Ozop Medical and Spinus.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Sales
Concentration and credit risk Following
is a summary of customers who accounted for more than ten percent (10%) of the Company’s revenues for the years ended December
31, 2018, and 2017, and their accounts receivable balance as of December 31, 2018:
Sales % Year Ended December 31, 2018 Sales % Year Ended Accounts receivable balance December 31, 2018
Customer A 68.5 % -0- $ 45,818
Customer B 31.5 % 69.9 % —
Customer C, related party -0- 30.1 % — Accounts
Receivable Inventory Inventory,
which will consist of finished goods, is valued at the lower of cost or net realizable value. Cost is determined using the
first in first out (FIFO) method. Provision for potentially obsolete or slow-moving inventory is made based on management
analysis or inventory levels and future sales forecasts. The Company has not recorded any loss during the periods
presented. Purchase
concentration The
principal purchases by the Company are comprised of finished goods that the Company sells to its customers. Management
believes that other suppliers could provide similar products on comparable terms. A change in suppliers, however, could cause
a delay and a possible loss of sales, which would adversely affect the Company's business, financial position and results of operations.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December
31, 2018 December
31, 2017
Office equipment $ 9,590 $ 1,944
Less: Accumulated Depreciation (2,391 ) (621 )
Property and Equipment, Net $ 7,199 $ 1,323 Depreciation
expense was $1,770 and $621 for the years ended December 31, 2018, and 2017, respectively Intangible
Assets Intangible
assets primarily represent purchased license rights. The Company amortizes these costs over the shorter of the legal life of the
patent or its estimated economic life using the straight-line method.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for any
long-lived assets. For the year
ended December 31, 2018, the Company recorded amortization expense of $36,458. There was no amortization expense for the year
ended December 31, 2017. Goodwill is measured as the excess of consideration transferred and the net of the acquisition date fair
value of assets acquired, and liabilities assumed in a business acquisition. In accordance with ASC 350, “Intangibles—Goodwill
and Other,” Goodwill The
Company reviews the goodwill allocated to each of our reporting units for possible impairment annually as of December 31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intangible assets during 2018 and 2017.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s’ customers. Revenues from Spinus of $107,851 are recognized as an
agent and are recorded at net. There was no impact on the Company’s financial statements as a result of adopting Topic
606 for the years ended December 31, 2018 and 2017. Advertising
and Marketing Expenses The
Company expenses advertising and marketing costs as incurred. For the years ended December 31, 2018, and 2017, the Company recorded
$43,527 and $19,454 of advertising and marketing expenses, respectively. Research
and Development Costs
and expenses that can be clearly identified as research and development are charged to expense as incurred. For the years ended
December 31, 2018, the Company recorded $88,572 and $264,563 of research and development expenses, respectively.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 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8, for each fair value hierarchy level:
December 31, 2018 Derivative Total
Level I $ — $ —
Level II $ — $ —
Level III $ 1,199,514 $ 1,199,51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Relevant
exchange rates used in the preparation of the consolidated financial statements are as follows for the periods ended December
31, 2018, and 2017 (Hong Kong dollar per one U.S. dollar):
December 31, 2018 December 31, 2017
Balance sheet date 0.1277 0.128
Average rate for statements of operations and comprehensive loss 0.1276 0.1283 Earnings
(Loss) Per Share The
Company computes net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In
January 2017, the FASB issued ASU 2017-01, “ Business Combinations (Topic 805) Clarifying the Definition of a Business With
the exception of the new standard discussed above, there have been no other recent accounting pronouncements or changes in accounting
pronouncements during the year ended December 31, 2018, that are of significance or potential significance to the Company.</t>
  </si>
  <si>
    <t>INTANGIBLE ASSETS</t>
  </si>
  <si>
    <t>Goodwill and Intangible Assets Disclosure [Abstract]</t>
  </si>
  <si>
    <t xml:space="preserve">NOTE
3 – INTANGIBLE ASSETS Intangible
assets as of December 31, 2018, consists of the following:
December 31, 2018
Patents and license rights $ 250,000
Accumulated amortization (36,458 )
Net carrying amount $ 213,542 </t>
  </si>
  <si>
    <t>CONVERTIBLE NOTES PAYABLE</t>
  </si>
  <si>
    <t>Debt Disclosure [Abstract]</t>
  </si>
  <si>
    <t xml:space="preserve">NOTE
4 - CONVERTIBLE NOTES PAYABLE During
the year ended December 31, 2017, OZOP issued 19 convertible promissory notes (the “2017 Notes”), in amounts of $10,000
to $50,000. OZOP received proceeds of $710,000 in the aggregate. Of the 2017 Notes, $50,000 was from the wife of one of our Directors
at the time (see Note 7). The 2017 Notes mature(d) on their one- year anniversary and bear interest at ten percent (10%). The
initial conversion feature allowed the holders to convert the note and any unpaid interest due, into shares of the Company’s
common stock on the 15 th The Company determined that the conversion
feature of the 2017 Notes and the March 2018 Note (together, the “Notes”) did not meet the criteria of an embedded
derivative and therefore the conversion feature was not bi-furcated and accounted for as a derivative because the Company was
a private company, there was no quoted price and no active market for the Company’s common stock. On
April 13, 2018, the Company determined the conversion feature of the Notes represented an embedded derivative since the Notes
were convertible into a variable number of shares upon conversion. Accordingly, on April 13, 2018, the Notes were not considered
to be conventional debt under ASC 815 and the embedded conversion feature was bifurcated from the debt host and accounted for
as a derivative liability. Accordingly, the fair value of the derivative instruments of the Notes that occurred prior to April
13, 2018, were recorded as a liability on April 13, 2018, with the corresponding amount recorded as a discount to the Note. Such
discount is being amortized from the date of issuance to the maturity dates of the Notes. The change in the fair value of the
liability for derivative contracts are recorded in other income or expenses in the reporting period, with the offset to the derivative
liability on the balance sheet. The embedded feature included in the Notes resulted in an initial debt discount of $620,075, interest
expense of $14,000 and initial derivative liability of $634,075. For the year ended December 31, 2018, amortization of the debt
discounts of $385,688 was charged to interest expense. During the year ended December 31, 2018, investors converted $570,500 of
principal and $19,857 of accrued interest into 1,180,768 shares of common stock. Due to the conversions prior to the maturity
of the converted notes, the Company recorded additional interest expense and a loss on extinguishment of debt of $234,386. As
of December 31, 2018, the outstanding principal balance of the 2017 Notes was $165,000. The March 2018 Note was part of the above
conversions, and the balance of the March 2018 Note as of December 31, 2018 was $-0-. On
April 13, 2018, we issued a convertible promissory note in the principal amount of $442,175 (the “Note”), pursuant
to a Securities Purchase Agreement we entered into with an investor dated April 1, 2018. The Note bears interest at the rate of
12% per annum and is due and payable on April 13, 2019. The note is convertible at any time following the funding of the note
into a variable number of the Company's common stock, based on a conversion ratio of 55% of the average of the lowest trading
price for the 25 days prior to conversion. The note was funded on April 13, 2018, when the Company received proceeds of $350,000,
after OID of $57,675, and disbursements for the lender’s transaction costs, fees and expenses of $34,500, of which $25,000
were recorded as discounts against the debt to be amortized into interest expense through maturity. Periodic payments are due
by us on the Note at the rate of $850 per day (the “Repayment Amount”) via direct withdrawal from our bank account,
beginning on April 27, 2018 and to last for a 30-day period. Following this period, the Repayment Amount increased to $1,100 per
day until the Note is satisfied in full. On June 28, 2018, the Note was amended to increase the Repayment Amount to $1,750 per
day. On August 29, 2018, the parties agreed to stop the Repayment Amount, and on November 20, 2018, the parties agreed to restart
the Repayment Amount at $1,000 per day. During the year ended December 31, 2018, principal payments of $123,800 were made. The
embedded conversion feature included in the note resulted in an initial debt discount of $359,500 interest expense of $150,730
and an initial derivative liability of $510,230. For the year ended December 31, 2018, the investor converted a total of $186,000
of the face value into 258,994 shares of common stock. For the year ended December 31, 2018, amortization of the debt discounts
of $176,887 was charged to interest expense. As of December 31, 2018, the outstanding principal balance of the note was $132,375
with a carrying value as of December 31, 2018, of $78,479, net of unamortized discounts of $53,896. We
may prepay in full the unpaid principal and interest on the Note, with at least 20 trading days’ notice, (a) any time prior
to the 180th day after the issuance date, by paying 130% of the principal amount of the Note together with accrued interest thereon;
and (b) any time beginning on the 181st day after the issuance date and ending on the 364th day after the issuance date, by paying
150% of the principal amount of the Note together with accrued interest thereon. After the expiration of the 364th day after the
issuance date, we have no right of prepayment. In
connection with our obligations under the Note, our executive officers and the Company entered into a Pledge Agreement (the “Pledge
Agreement”) whereby they pledged as collateral for the Note an aggregate of 19,900,000 shares of our common stock and we
pledged the shares of our subsidiary OZOP Surgical, Inc. (collectively, the “Collateral”). Upon a default under the
terms of the Note, Carebourn may, among other things, collect or take possession of the Collateral, proceed with the foreclosure
of the security interest in the Collateral or sell, lease or dispose of the Collateral. On
August 29, 2018, we issued a convertible promissory note in the principal amount of $339,250 (the “Note”), pursuant
to a Securities Purchase Agreement we entered into with the investor. The Note bears interest at the rate of 12% per annum and
is due and payable on August 29, 2019. The note is convertible at any time following the funding of the note into a variable number
of the Company's common stock, based on a conversion ratio of 55% of the average of the lowest trading price for the 25 days prior
to conversion. The note was funded on August 29, 2018, when the Company received proceeds of $280,000, after OID of $44,250, and
disbursements for the lender’s transaction costs, fees and expenses of $15,000, which were recorded as discounts against
the debt to be amortized into interest expense through maturity. Periodic payments are due by us on the Note at the rate of $1,000
per day (the “Repayment Amount”) via direct withdrawal from our bank account, beginning on August 30, 2018, until
the Note is satisfied in full. During the year ended December 31, 2018, principal payments of $78,000 were made. The embedded
conversion feature included in the note resulted in an initial debt discount of $280,000 interest expense of $112,403 and an initial
derivative liability of $392,403. For the year ended December 31, 2018, amortization of the debt discounts of $116,853 was charged
to interest expense. As of December 31, 2018, the outstanding principal balance of the note was $261,250 with a carrying value
as of December 31, 2018, of $38,853, net of unamortized discounts of $222,397. On
August 29, 2018, we issued a convertible promissory note in the principal amount of $55,000 (the “Note”), pursuant
to a Securities Purchase Agreement we entered into with the investor. The Note bears interest at the rate of 12% per annum and
is due and payable on March 1, 2019. The note is convertible at any time following the funding of the note into a variable number
of the Company's common stock, based on a conversion ratio of 58% of the average of the lowest trading price for the 20 days prior
to conversion. The note was funded on August 29, 2018, when the Company received proceeds of $50,000, after disbursements for
the lender’s transaction costs, fees and expenses of $5,000, which were recorded as discounts against the debt to be amortized
into interest expense through maturity. The embedded conversion feature included in the note resulted in an initial debt discount
of $50,000 interest expense of $5,272 and an initial derivative liability of $55,272. For the year ended December 31, 2018, amortization
of the debt discounts of $37,888 was charged to interest expense. As of December 31, 2018, the outstanding principal balance of
the note was $55,000 with a carrying value as of December 31, 2018, of $37,888, net of unamortized discounts of $17,112. On
October 19, 2018, the Company issued a 12% convertible promissory note, (the “Note”) in the principal amount of $78,000,
pursuant to a Securities Purchase Agreement we entered into with the investor.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The note was
funded on October 22, 2018, when the Company received proceeds of $75,000 after disbursements for the lender’s transaction
costs, fees and expenses of $3,000, which were recorded as discounts against the debt to be amortized into interest expense through
maturity. The embedded conversion feature included in the note resulted in an initial debt discount and derivative liability of
$57,700. For the year ended December 31, 2018, amortization of the debt discounts of $12,917 was charged to interest expense.
As of December 31, 2018, the outstanding principal balance of the note was $78,000 with a carrying value as of December 31, 2018,
of $30,217, net of unamortized discounts of $47,783. On
November 15, 2018, the Company issued a 12% convertible promissory note, (the “Note”) in the principal amount of $500,000,
pursuant to a Securities Purchase Agreement we entered into with the investor. The Note matures November 15, 2019. 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the Note and (2) 65% multiplied by the average of the 3 lowest
trading prices of the Company’s common stock during the 20 day trading period ending on the latest completed trading day
of the common stock prior to the date of conversion of the Note. Pursuant to the Note, the Company agreed to include on its next
registration statement filed with the Securities and Exchange Commission, all shares issuable upon conversion of the Note. Pursuant
to the Security Agreement, all of the obligations under the Note are secured by a first security interest in and to all of the
Company’s rights, title and interests in, to and under all assets and all personal property of the Company. The Security
Agreement includes customary representations, warranties and covenants by the Company. The note was funded on November 19, 2018,
when the Company received proceeds of $458,500 after OID of $37,500, and disbursements for the lender’s transaction costs,
fees and expenses of $4,000, which were recorded as discounts against the debt to be amortized into interest expense through maturity.
The embedded conversion feature included in the note resulted in an initial debt discount and derivative liability of $363,806.
For the year ended December 31, 2018, amortization of the debt discounts of $52,300 was charged to interest expense. As of December
31, 2018, the outstanding principal balance of the note was $500,000 with a carrying value as of December 31, 2018, of $146,994,
net of unamortized discounts of $353,006. On
December 5, 2018, the Company issued a 12% convertible promissory note, (the “Note”) in the principal amount of $63,000,
pursuant to a Securities Purchase Agreement we entered into with the investor. The Note matures 12 months after the date of issuance.
The Note is convertible into shares of the Company’s common stock beginning on the date which is 180 days from the issuance
date of the Note, at a conversion price equal to 65% multiplied by the average of the lowest two trading prices during the 15-
trading day period ending on the last completed trading date in the OTC Markets prior to the date of conversion. The note was
funded on December 10, 2018, when the Company received proceeds of $60,000 after disbursements for the lender’s transaction
costs, fees and expenses of $3,000, which were recorded as discounts against the debt to be amortized into interest expense through
maturity. The embedded conversion feature included in the note resulted in an initial debt discount and derivative liability of
$47,170. For the year ended December 31, 2018, amortization of the debt discounts of $3,840 was charged to interest expense. As
of December 31, 2018, the outstanding principal balance of the note was $63,000 with a carrying value as of December 31, 2018,
of $16,670, net of unamortized discounts of $46,330. A
summary of the convertible note balance as of December 31, 2018, and 2017, is as follows:
December 31, 2018 December 31, 2017
Principal balance $ 1,254,625 $ 685,500
Unamortized discount (740,523 ) -0-
Ending balance, net $ 514,102 $ 685,500 </t>
  </si>
  <si>
    <t>DERIVATIVE LIABILITIES</t>
  </si>
  <si>
    <t>Notes to Financial Statements</t>
  </si>
  <si>
    <t xml:space="preserve">NOTE
5 – DERIVATIVE LIABILITIES On
April 13, 2018, the Company determined the conversion feature of the Notes represented an embedded derivative since the Notes
were convertible into a variable number of shares upon conversion. Accordingly, on April 13, 2018, the Notes were not considered
to be conventional debt under ASC 815 and the embedded conversion feature was bifurcated from the debt host and accounted for
as a derivative liability. The
Company valued the derivative liabilities at December 31, 2018, and April 13, 2018, at $1,199,514 and $1,450,030, respectively.
The Company used the Monte Carlo simulation valuation model with the following assumptions as of December 31, 2018; risk-free
interest rates from 2.56% to 2.62% and volatility of 61% to 65%, and the following assumptions at April 13, 2018, risk-free interest
rates from 1.06% to 1.28% and volatility of 140% to 260%. The initial derivative liabilities for convertible notes issued during
the year ended December 31, 2018, used the following assumptions; risk-free interest rates from 1.89% to 2.71% and volatility
of 58% to 81%. A
summary of the activity related to derivative liabilities for the year ended December 31, 2018, is as follows:
Balance- December 31, 2017 $ -0-
Issued during period 2,060,656
Converted or paid (894,929 )
Change in fair value recognized in operations 33,787
Balance- December 31, 2018 $ 1,199,514 </t>
  </si>
  <si>
    <t>NOTES PAYABLE</t>
  </si>
  <si>
    <t xml:space="preserve">NOTE
6 – NOTES PAYABLE The
Company has the following note payables outstanding:
December
31, 2018 December
31, 2017
Note payable, interest at 8%, matured September 6, 2018, in default $ 330,033 $ 370,000
Other, due on demand 2,805 —
Total notes payable $ 332,838 $ 370,000 </t>
  </si>
  <si>
    <t>RELATED PARTY TRANSACTIONS</t>
  </si>
  <si>
    <t>Related Party Transactions [Abstract]</t>
  </si>
  <si>
    <t>NOTE
7 – RELATED PARTY TRANSACTIONS Note
payable On
October 25, 2017, the Company issued a $60,000 promissory note to the wife of an officer and director of the Company in exchange
for $50,000. The note originally matured November 25, 2017, and was extended until November 25, 2018. The note is currently in
default. Convertible
note payable On
October 16, 2017, OZOP issued a $50,000 convertible promissory note to the wife of an officer and director in exchange for $50,000.
The note bears interest at ten percent (10%), matured on October 16, 2018. The initial conversion feature allowed the holder can
convert the note and any unpaid interest due, into shares of the Company’s common stock on the 15 th Management
Fees and related party payables For
the years ended December 31, 2018, and 2017, the Company recorded expenses to its officers in the following amounts:
Year ended
2018 2017
CEO, parent $ 140,885 $ 122,927
CEO, subsidiary 120,016 120,030
COO (former) and CCO 120,000 120,000
COO, current 52,500 —
CFO 120,000 15,000
Total $ 553,401 $ 378,007 As
of December 31, 2018, and December 31, 2017, included in accounts payable and accrued expenses, related party is $552,806 and
$246,090, respectively, for the following amounts owed the Company’s officers for accrued fees, accounts payable and loans
made. The loans have no terms of repayment.
December 31, 2018 December 31, 2017
CEO, parent $ 22,825 $ 46,631
CEO, subsidiary 162,215 26,078
COO (former) and CCO 236,905 158,381
COO, current 45,000 -0-
CFO 58,037 15,000
Due to stockholder 27,825 —
Total $ 552,806 $ 246,090 On
February 9, 2018, the Company recorded a stock subscription receivable from its officers and directors of $7,600 related to the
issuance of 7,600,000 shares of common stock.</t>
  </si>
  <si>
    <t>COMMITMENTS AND CONTINGENCIES</t>
  </si>
  <si>
    <t>Commitments and Contingencies Disclosure [Abstract]</t>
  </si>
  <si>
    <t>NOTE
8– COMMITMENTS AND CONTINGENCIES License On
February 1, 2018, Spinus entered into an Intellectual Property Licensing Agreement (the “Licensing Agreement”). The
Company assumed the obligations under the Licensing Agreement and pledged the assets of Spinus as security. Pursuant to the terms
of the Licensing Agreement, in consideration of $250,000 Spinus has the exclusive rights to certain patents and the non-exclusive
rights to other patents. The patents surround mechanical or inflatable expandable interbody implant products. The $250,000 was
due the earlier of (i) February 16, 2019 or (ii) 15 days subsequent to the Company completing a minimum of a $3,000,000 equity
raise. The Company paid the $250,000 on November 20, 2018. The Company also will pay a royalty of 7% of net sales on any product
sold utilizing any of the patents. There have not been any sales of the licensed products and accordingly, no royalties have been
incurred. Consulting
Agreements On
August 31, 2018, we entered into an investor relations consulting agreement with Kingdom Building, Inc. (“Kingdom”)
whereby Kingdom agreed to provide us with investor relations, public relations and financial media relations consulting services.
The term of the agreement is for a period of 12 months. We may terminate the agreement after the initial six months on 60 days’
notice. We agreed to pay Kingdom $8,500 per month which amount is deferred until we complete a financing transaction with a minimum
raise of $1,500,000 in gross proceeds. In addition, we issued Kingdom 650,000 shares of our unregistered common stock and reimburse
them for certain out of pocket expenses. On
October 19, 2018, the Company entered into a consulting agreement (the “Consulting Agreement”) with Draper Inc., a
Nevada corporation (“Draper”). Pursuant to the Consulting Agreement the Company engaged Draper as an independent consultant
and Draper agreed to provide the Company with consulting services. In exchange for the services to be provided by Draper pursuant
to the Consulting Agreement, the Company agreed to issue Draper a total of 1,800,000 unregistered shares of the Company’s
$0.001 par value per share, common stock, with 450,000 shares issued upon execution of the Consulting Agreement, and with 150,000
shares be issued and delivered each month at the beginning of the fourth month to the beginning of the twelve month, until the
total amount of shares is issued. Either party can terminate the Consulting Agreement by giving 30 days written notice to the
other party. On
October 24, 2018, the Company entered into a consulting agreement (the “Consulting Agreement”) with Jeffrey Patchen,
(“Patchen”). Pursuant to the Consulting Agreement the Company agreed to engage Patchen as an independent consultant
and Patchen agreed to provide the Company with consulting services for sixty (60) days. In exchange for the services to be provided
by Patchen pursuant to the Consulting Agreement, the Company agreed to pay Patchen a total of 20,000 unregistered sh ares
of the Company’s $0.001 par value per share, common stock.</t>
  </si>
  <si>
    <t>INCOME TAXES</t>
  </si>
  <si>
    <t>Income Tax Disclosure [Abstract]</t>
  </si>
  <si>
    <t>NOTE
9 - INCOME TAXES The
Company was incorporated in the United States and has operations in two tax jurisdictions - the United States and Hong Kong. The
Company’s HK subsidiary is subject to a 16.5% profit tax based on its taxable net profit. The Company’s U.S. operations
are subject to income tax according to U.S. tax law. A
reconciliation of the provision for income taxes determined at the U.S. statutory rate to the Company’s effective income
tax rate is as follows:
Year Ended
December 31,
2018 2017
Pre-tax loss $ (2,490,706 ) $ (1,414,050 )
U.S. federal corporate income tax rate 21 % 35 %
Expected U.S. income tax credit (523,048 ) (494,917 )
Tax rate difference between U.S. and foreign operations 4,715 65,888
Change of valuation allowance 518,333 429,029
Effective tax expense $ — $ — The
Company had deferred tax assets as follows:
December
31, 2018 December
31, 2017
Net operating losses carried forward $ 569,822 $ 459,854
Less: Valuation allowance (569,822 ) (459,854 )
Net deferred tax assets $ — $ — As
of December 31, 2018, the Company has approximately $2,202,000 and $588,000 net operating loss carryforwards available in the
United States and Hong Kong, respectively, to reduce future taxable income. The net operating loss from Hong Kong operations can
be carried forward with no time limit from the year of the initial loss pursuant to relevant Hong Kong tax laws and regulations.
For U.S. purposes the NOL deduction for a tax year is equal to the lesser of (1) the aggregate
of the NOL carryovers to As
of December 31, 2018, and 2017,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December 31, 2018 and 2017, and no provision for interest and penalties is deemed necessary as of December
31, 2018, and 2017.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the Company collects and prepares necessary
data, and interprets the Tax Act and any additional guidance issued by the U.S. Treasury Department, the IRS, and other standard-setting
bodies, the Company may make adjustments to the provisional amounts. The accounting for the tax effects of the Tax Act will be
completed in 2018. Since
the Company’s foreign subsidiaries have not generated income since inception, the Company believes that Tax Act will not
have significant impact on the Company’s consolidated financial statements.</t>
  </si>
  <si>
    <t>STOCKHOLDERS' EQUITY</t>
  </si>
  <si>
    <t>Equity [Abstract]</t>
  </si>
  <si>
    <t>NOTE
10 – STOCKHOLDERS’ EQUITY Common
stock In
April 2018, the Board of Directors of the Company authorized a Private Placement Memorandum (the “April PPM”) offering
a total of 1,000,000 shares of its common stock at $0.50 per share. During the year ended December 31, 2018, we sold 500,000 shares
of common stock, pursuant to the April PPM and received proceeds of $250,000. On
October 13, 2018, the Board of Directors of the Company authorized a Private Placement Memorandum (the “October PPM”)
offering of a minimum of $50,000 and up to $3,000,000 of up to 6,000,000 units (a “ Unit”),
for a price of $0.50 per Unit (the “Purchase Price”) with each Unit consisting of one (1) share of Common Stock and
a warrant (a “Warrant”) to purchase one (1) share of Common Stock, with each Warrant having a three year term and
an exercise price of $1.00 per share of Common Stock. During the year ended December 31, 2018, we sold 100,000 Units of the October
PPM at $0.50 per Unit, issued 100,000 shares of our common stock and received proceeds of $50,000. On
July 1, 2018, the Company recorded the issuance of 30,000 of common stock for legal services. On
September 30, 2018, the company recorded the issuance of 650,000 shares of common stock pursuant to a consulting agreement. On
October 19, 2018, the company recorded the issuance of 450,000 shares of common stock pursuant to a consulting agreement. On
October 24, 2018, the company recorded the issuance of 20,000 shares of common stock pursuant to a consulting agreement. On
November 21, 2018, the company recorded the issuance of 57,000 shares of common stock for services provided to the Company. During
the year ended December 31, 2018, holders of an aggregate of $776,357 in principal and accrued interest of convertible debt issued
by OZOP converted their debt and accrued interest into 1,463,701 shares of our common stock at an average conversion price of
$0.53 per share. As
of December 31, 2018, the Company has 290,000,000 shares of $0.001 par value common stock authorized and there are 29,068,202
shares of common stock issued and outstanding. On
November 15, 2018, in connection with the Note and the SPA issued on the same day (See Noe 4), the Company entered into a registration
rights agreement (the “Registration Rights Agreement”) with the Investor. Pursuant to the Registration Rights Agreement,
the Company granted to the Investor certain registration rights as set forth therein for the shares of the Company’s common
stock issuable upon conversion of the Note. Pursuant to the terms of the Registration Rights Agreement, and subject to the limitations
contained therein, the Company has agreed to use its reasonable best efforts to prepare and file with the Securities and Exchange
Commission a Registration Statement registering the offering and sale of all but not less than all of the Registrable Securities
(as defined in the Registration Rights Agreement) within 30 days from the date of the Registration Rights Agreement. The Registration
Rights Agreement includes customary representations, warranties and covenants by the Company. Preferred
stock As
of December 31, 2018, 10,000,000 shares have been authorized as preferred stock, par value $0.001 (the “Preferred Stock”),
which such Preferred Stock shall be issuable in such series, and with such designations, rights and preferences as the Board of
Directors may determine from time to time. As of December 31, 2018, there are no shares of preferred stock issued and outstanding. Stock
subscription receivable On
February 9, 2018, the Company recorded a stock subscription receivable from its officers and directors of $7,600 related to the
issuance of 7,600,000 shares of common stock. Warrants On
November 15, 2018, and in connection with the Note, and pursuant to the SPA, issued on the same date, the Company agreed to issue
to the Investor, a warrant (the “Warrant”) to purchase 166,666 shares of the Company’s Common Stock as a commitment
fee. The Warrant has a term of five (5) years and an exercise price of $1.50. In connection with the Note and the SPA, and to
secure the payment of the Note, the Company entered into a security agreement (the “Security Agreement”) with the
Investor.</t>
  </si>
  <si>
    <t>SEGMENT REPORTING, GEOGRAPHICAL INFORMATION</t>
  </si>
  <si>
    <t>Segment Reporting [Abstract]</t>
  </si>
  <si>
    <t xml:space="preserve">NOTE
11 – SEGMENT REPORTING, GEOGRAPHICAL INFORMATION The
Company operates in two geographic segments, the United States and Hong Kong. Set out below are the revenues, gross profits and
total assets for each segment.
Year Ended December 31,
2018 2017
Revenue:
United States $ 107,851 $ -0-
Hong Kong $ 49,607 $ 56,612
$ 157,458 $ 56,612
Gross Profit
United States $ 107,851 $ -0-
Hong Kong $ 9,915 $ 17,851
$ 117,766 $ 17,851
December 31, 2018 December 31, 2017
Total Assets:
United States $ 658,350 $ 90,821
Hong Kong 869 31,375
Total Assets $ 659,219 $ 122,196 </t>
  </si>
  <si>
    <t>GOING CONCERN AND MANAGEMENT'S PLANS</t>
  </si>
  <si>
    <t>NOTE
12 – GOING CONCERN AND MANAGEMENT’S PLANS The
accompanying financial statements have been prepared on a going concern basis, which contemplates the realization of assets and
the satisfaction of liabilities in the normal course of business. At December 31, 2018, the Company had a stockholders’
deficit of $2,348,360 and a working capital deficit of $2,808,252. In addition, the Company has generated losses since inception.
These factors, among others, raise substantial doubt about the ability of the Company to continue as a going concern. Management’s
Plans In
April 2018, OZOP entered into and completed a share exchange agreement with the Company (see Note 1), a publicly traded company.
As a public company, management believes it will be able to access the public
equities market for fund raising for product
development and regulatory approvals, sales and marketing and as we expand our distribution in the US market, we will need to
meet increasing inventory requirements. The
Company is currently offering through a Private Placement Memorandum (the “PPM”) a minimum of $50,000 and up to $3,000,000
of up to 6,000,000 units (a “Unit”), for a price of $0.50 per Unit (the “Purchase Price”) with each Unit
consisting of one (1) share of Common Stock and a warrant (a “Warrant”) to purchase one (1) share of Common Stock,
with each Warrant having a three year term and an exercise price of $1.00 per share of Common Stock. In March 2019, the Company
received $80,000 from the purchase of 160,000 units of the PPM.</t>
  </si>
  <si>
    <t>SUBSEQUENT EVENTS</t>
  </si>
  <si>
    <t>Subsequent Events [Abstract]</t>
  </si>
  <si>
    <t>NOTE
13 – SUBSEQUENT EVENTS The Company has evaluated subsequent events
through the date the financial statements were issued. On January 7, 2019, the Company issued an 8% convertible promissory note,
(the “Note”) in the principal amount of $150,000, pursuant to a Securities Purchase Agreement we entered into with
the investor. The Note matures January 7, 2020. 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the Note
and (2) 65% multiplied by the average of the 3 lowest trading prices of the Company’s common stock during the 20 day trading
period ending on the latest completed trading day of the common stock prior to the date of conversion of the Note. The note was
funded on January 9, 2019, when the Company received proceeds of $133,250 after OID of $14,000, and disbursements for the lender’s
transaction costs, fees and expenses of $2,750, which were recorded as discounts against the debt to be amortized into interest
expense through maturity. On
February 5, 2019, the Company issued an 8% convertible promissory note (the “Note”) in the aggregate principal amount
of up to $165,000 in exchange for an aggregate purchase price of up to $148,500 with an original issue discount of $16,500 to
cover the Investor’s accounting fees, due diligence fees, monitoring and other transactional costs incurred in connection
with the purchase and sale of the Note, which is included in the principal balance of the Note. On February 8, 2019, the Investor
funded the first tranche under the Note, and the Company received $49,500 ($47,500 after payment of $2,000 of the Investor’s
legal fees) for this first tranche of $55,000 under the Note and on the same date, the Company issued the Note to the Investor.
The Note is convertible into shares of the Company’s common stock, beginning on the date which is 180 days from the issuance
date of the Note, at a conversion price equal to the lesser of (1) the lowest trading price during the previous 20 trading day
period ending on the last completed trading date prior to the date of conversion of the Note and (2) 65% multiplied by the average
of the 3 lowest trading prices of the Company’s common stock during the 20 day trading period ending on the latest completed
trading day of the common stock prior to the date of conversion of the Note. On February 21, 2019, the Company issued a
12% convertible promissory note, (the “Note”) in the principal amount of $53,000, pursuant to a Securities Purchase
Agreement we entered into with an investor. The Note matures 12 months after the date of issuance. The Note is convertible into
shares of the Company’s common stock beginning on the date which is 180 days from the issuance date of the Note, at a conversion
price equal to 61% multiplied by the average of the lowest two trading prices during the 15- trading day period ending on the
last completed trading date in the OTC Markets prior to the date of conversion. The note was funded on February 22, 2019, when
the Company received proceeds of $50,000 after disbursements for the lender’s transaction costs, fees and expenses of $3,000,
which were recorded as discounts against the debt to be amortized into interest expense through maturity. On February 27, 2019, the Company entered
into a Mutual Agreement of Understanding (the “Agreement”) with Eric Siu pursuant to which the Company agreed to approve
and ratify all of Mr. Sui’s and his related parties’ efforts at pursuing medical device sales and manufacturing in
greater China. Additionally, pursuant to the Agreement, the Company and Mr. Siu agreed to confirm and settle amounts owed to Mr.
Siu and related parties by the Company upon the completion of the audit of the Company as of December 31, 2018. On March 5, 2019,
Eric Sui resigned from his position as a member of the Board. On March 4, 2019, the Company entered into
a Separation Agreement (the “Separation Agreement”) with Salman J. Chaudhry, pursuant to which Mr. Chaudry resigned
immediately from his positions as the CCO and Secretary of the Company and as a member of the Board and from all positions with
the Company effective immediately and pursuant to which the Company agreed to pay Mr. Chaudry $227,200.61 (the “Outstanding
Fees”) in certain increments as set forth in the Separation Agreement. Mr. Chaudry’s resignation was not
the result of any disagreement with the Company on any matter relating to the Company's operations, policies or practices. On
March 24, 2019, the Company and Newbridge Securities Corporation (“Newbridge”) entered into an Investment Banking
Engagement Agreement (the “Agreement”). Under the terms of the Agreement, Newbridge will provide investment banking
and financial advisory services to the Company, including, but not limited to assisting the Company with an up-listing process
to a national exchange in the United States, introducing the Company to other investment banking firms focused on servicing emerging
growth companies; rendering advice related to capital structures, capital market opportunities, evaluating potential capital raise
transactions and assisting the Company to develop growth optimization strategies. The term of the Agreement is 12 months from
the date of the Agreement, however either party may terminate the Agreement anytime upon 15 days written notice. As compensation
for its services under the Agreement, Newbridge will receive 171,400 shares of the Company’s common stock. The Agreement
contains customary terms relating to payment of expenses, indemnification and other matters. The Agreement also includes customary
representations, warranties and covenants by the Company. On
March 28, 2019, the Company filed a Certificate of Designation with the Secretary of State of Nevada to designate 1,000,000 shares
as Series B Preferred Stock. The Series B Preferred Stock is not convertible into common stock, nor does the Series B Preferred
Stock have any right to dividends and any liquidation preference. The Series B Preferred Stock entitles its holder to a number
of votes per share equal to 50 votes. On March 29, 2019, the Company issued 1,000,000 shares of its Series B Preferred Stock to
the Company’s CEO in consideration of $25,000 of accrued expenses, the Company’s failure to timely pay current and
past due management fees, and the willingness to accrue unpaid management fees. During
the three months ended March 31, 2019, pursuant to a private placement, the Company sold 160,000 Units for $0.50 per Unit and
received proceeds of $80,000. A Unit consists of one (1) share of Common Stock and a warrant (a “Warrant”) to purchase
one (1) share of Common Stock, with each Warrant having a three-year term and an exercise price of $1.00 per share of Common Stock.</t>
  </si>
  <si>
    <t>SUMMARY OF SIGNIFICANT ACCOUNTING POLICIES (Policies)</t>
  </si>
  <si>
    <t>Basis of Presentation</t>
  </si>
  <si>
    <t xml:space="preserve">Basis
of Presentation The
accompanying consolidated financial statements are prepared in accordance with Generally Accepted Accounting Principles in
the United States of America ("US GAAP"). The consolidated financial statements of the Company include
the consolidated accounts of the Company and its’ wholly owned subsidiary Ozop and its’ wholly owned
subsidiaries; Ozop LLC, Ozop HK, Ozop Medical and Spinus. All intercompany accounts and transactions have been eliminated in
consolidation. </t>
  </si>
  <si>
    <t>Emerging Growth Companies</t>
  </si>
  <si>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Cash and Cash Equivalents</t>
  </si>
  <si>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t>
  </si>
  <si>
    <t>Sales Concentration and credit risk</t>
  </si>
  <si>
    <t xml:space="preserve">Sales
Concentration and credit risk Following
is a summary of customers who accounted for more than ten percent (10%) of the Company’s revenues for the years ended December
31, 2018, and 2017, and their accounts receivable balance as of December 31, 2018:
Sales % Year Ended December 31, 2018 Sales % Year Ended Accounts receivable balance December 31, 2018
Customer A 68.5 % -0- $ 45,818
Customer B 31.5 % 69.9 % —
Customer C, related party -0- 30.1 % — </t>
  </si>
  <si>
    <t>Accounts Receivable</t>
  </si>
  <si>
    <t xml:space="preserve">Accounts
Receivable </t>
  </si>
  <si>
    <t>Inventory Inventory,
which will consist of finished goods, is valued at the lower of cost or net realizable value. Cost is determined using the
first in first out (FIFO) method. Provision for potentially obsolete or slow-moving inventory is made based on management
analysis or inventory levels and future sales forecasts. The Company has not recorded any loss during the periods
presented.</t>
  </si>
  <si>
    <t>Purchase concentration</t>
  </si>
  <si>
    <t>Purchase
concentration The
principal purchases by the Company are comprised of finished goods that the Company sells to its customers. Management
believes that other suppliers could provide similar products on comparable terms. A change in suppliers, however, could cause
a delay and a possible loss of sales, which would adversely affect the Company's business, financial position and results of operations.</t>
  </si>
  <si>
    <t>Property, plant and equipment</t>
  </si>
  <si>
    <t>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December
31, 2018 December
31, 2017
Office equipment $ 9,590 $ 1,944
Less: Accumulated Depreciation (2,391 ) (621 )
Property and Equipment, Net $ 7,199 $ 1,323 Depreciation
expense was $1,770 and $621 for the years ended December 31, 2018, and 2017, respectively</t>
  </si>
  <si>
    <t>Intangible Assets</t>
  </si>
  <si>
    <t xml:space="preserve">Intangible
Assets Intangible
assets primarily represent purchased license rights. The Company amortizes these costs over the shorter of the legal life of the
patent or its estimated economic life using the straight-line method.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for any
long-lived assets. For the year
ended December 31, 2018, the Company recorded amortization expense of $36,458. There was no amortization expense for the year
ended December 31, 2017. Goodwill is measured as the excess of consideration transferred and the net of the acquisition date fair
value of assets acquired, and liabilities assumed in a business acquisition. In accordance with ASC 350, “Intangibles—Goodwill
and Other,” </t>
  </si>
  <si>
    <t>Goodwill The
Company reviews the goodwill allocated to each of our reporting units for possible impairment annually as of December 31 and whenever
events or changes in circumstances indicate carrying amount may not be recoverable. When assessing goodwill for impairmen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two-step impairment test. If the Company
concludes otherwise, then no further action is taken. The Company also has the option to bypass the qualitative assessment and
only perform a quantitative assessment, which is the first step of the two-step impairment test. In the two-step impairment test,
the Company measures the recoverability of goodwill by comparing a reporting unit’s carrying amount, including goodwill,
to the estimated fair value of the reporting unit. There were no events or changes in circumstances that indicated potential impairment
of intangible assets during 2018 and 2017.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and share price trends, and making the assessment as to whether each relevant factor will impact the impairment test positively
or negatively and the magnitude of any such impac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an impairment may exist, and the Company must perform
the second step of the impairment analysis to measure the amount of the impairment loss, by allocating the reporting unit’s
fair value to its assets and liabilities other than goodwill, comparing the carrying amount of the goodwill to the resulting implied
fair value of the goodwill, and recording an impairment charge for any excess.</t>
  </si>
  <si>
    <t>Revenue Recognition</t>
  </si>
  <si>
    <t>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
Company has no outstanding contracts with any of is’ customers. Revenues from Spinus of $107,851 are recognized as an
agent and are recorded at net. There was no impact on the Company’s financial statements as a result of adopting Topic
606 for the years ended December 31, 2018 and 2017.</t>
  </si>
  <si>
    <t>Advertising and Marketing Expenses</t>
  </si>
  <si>
    <t>Advertising
and Marketing Expenses The
Company expenses advertising and marketing costs as incurred. For the years ended December 31, 2018, and 2017, the Company recorded
$43,527 and $19,454 of advertising and marketing expenses, respectively.</t>
  </si>
  <si>
    <t>Research and Development</t>
  </si>
  <si>
    <t xml:space="preserve">Research
and Development Costs
and expenses that can be clearly identified as research and development are charged to expense as incurred. For the years ended
December 31, 2018, the Company recorded $88,572 and $264,563 of research and development expenses, respectively. </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 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8, for each fair value hierarchy level:
December 31, 2018 Derivative Total
Level I $ — $ —
Level II $ — $ —
Level III $ 1,199,514 $ 1,199,514 </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Foreign Currency Translation</t>
  </si>
  <si>
    <t xml:space="preserve">Foreign
Currency Translation The
accounts of the Company's Hong Kong subsidiary are maintained in Hong Kong dollars and the accounts of the U.S. companies are
maintained in USD. The accounts of the Hong Kong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comprehensive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comprehensive income. Relevant
exchange rates used in the preparation of the consolidated financial statements are as follows for the periods ended December
31, 2018, and 2017 (Hong Kong dollar per one U.S. dollar):
December 31, 2018 December 31, 2017
Balance sheet date 0.1277 0.128
Average rate for statements of operations and comprehensive loss 0.1276 0.1283 </t>
  </si>
  <si>
    <t>Earnings (Loss) Per Share</t>
  </si>
  <si>
    <t>Earnings
(Loss) Per Share The
Company computes net loss per share in accordance with FASB ASC 260, “Earnings per Share.” ASC 260 requires presentation
of both basic and diluted earnings per share (EPS) on the face of the statement of operation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t>
  </si>
  <si>
    <t>Recent Accounting Pronouncements</t>
  </si>
  <si>
    <t>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In
January 2017, the FASB issued ASU 2017-01, “ Business Combinations (Topic 805) Clarifying the Definition of a Business With
the exception of the new standard discussed above, there have been no other recent accounting pronouncements or changes in accounting
pronouncements during the year ended December 31, 2018, that are of significance or potential significance to the Company.</t>
  </si>
  <si>
    <t>ORGANIZATION (Tables)</t>
  </si>
  <si>
    <t>Purchase price allocation of acquisition</t>
  </si>
  <si>
    <t xml:space="preserve">Purchase Price Allocation
Fair value of consideration issued $ 250,000
Liabilities assumed 532,289
Total purchase consideration $ 782,289
Assets acquired $ 543,138
Goodwill 239,151
$ 782,289 </t>
  </si>
  <si>
    <t>SUMMARY OF SIGNIFICANT ACCOUNTING POLICIES (Tables)</t>
  </si>
  <si>
    <t>Concentration risk and accounts receivable balance and purchase concentration</t>
  </si>
  <si>
    <t xml:space="preserve">Sales % Year Ended December 31, 2018 Sales % Year Ended Accounts receivable balance December 31, 2018
Customer A 68.5 % -0- $ 45,818
Customer B 31.5 % 69.9 % —
Customer C, related party -0- 30.1 % —
Purchase %, year ended December 31, 2018 Purchase %, year ended December 31, 2017
Supplier A 64.6 % —
Supplier B 33.6 % 100.0 % </t>
  </si>
  <si>
    <t>Property and equipment</t>
  </si>
  <si>
    <t xml:space="preserve">December
31, 2018 December
31, 2017
Office equipment $ 9,590 $ 1,944
Less: Accumulated Depreciation (2,391 ) (621 )
Property and Equipment, Net $ 7,199 $ 1,323 </t>
  </si>
  <si>
    <t>Financial instruments that are measured at fair value on a recurring basis</t>
  </si>
  <si>
    <t xml:space="preserve">December 31, 2018 Derivative Total
Level I $ — $ —
Level II $ — $ —
Level III $ 1,199,514 $ 1,199,514 </t>
  </si>
  <si>
    <t>Relevant exchange rates used</t>
  </si>
  <si>
    <t xml:space="preserve">December 31, 2018 December 31, 2017
Balance sheet date 0.1277 0.128
Average rate for statements of operations and comprehensive loss 0.1276 0.1283 </t>
  </si>
  <si>
    <t>INTANGIBLE ASSETS (Tables)</t>
  </si>
  <si>
    <t>Patents</t>
  </si>
  <si>
    <t xml:space="preserve">December 31, 2018
Patents and license rights $ 250,000
Accumulated amortization (36,458 )
Net carrying amount $ 213,542 </t>
  </si>
  <si>
    <t>CONVERTIBLE NOTES PAYABLE (Tables)</t>
  </si>
  <si>
    <t>Summary of convertible note balance</t>
  </si>
  <si>
    <t xml:space="preserve">December 31, 2018 December 31, 2017
Principal balance $ 1,254,625 $ 685,500
Unamortized discount (740,523 ) -0-
Ending balance, net $ 514,102 $ 685,500 </t>
  </si>
  <si>
    <t>DERIVATIVE LIABILITIES (Tables)</t>
  </si>
  <si>
    <t>Summary of activity related to derivative liabilities</t>
  </si>
  <si>
    <t xml:space="preserve">Balance- December 31, 2017 $ -0-
Issued during period 2,060,656
Converted or paid (894,929 )
Change in fair value recognized in operations 33,787
Balance- December 31, 2018 $ 1,199,514 </t>
  </si>
  <si>
    <t>NOTES PAYABLE (Tables)</t>
  </si>
  <si>
    <t>Note payables outstanding</t>
  </si>
  <si>
    <t xml:space="preserve">December
31, 2018 December
31, 2017
Note payable, interest at 8%, matured September 6, 2018, in default $ 330,033 $ 370,000
Other, due on demand 2,805 —
Total notes payable $ 332,838 $ 370,000 </t>
  </si>
  <si>
    <t>RELATED PARTY TRANSACTIONS (Tables)</t>
  </si>
  <si>
    <t>Expenses to officers</t>
  </si>
  <si>
    <t xml:space="preserve">Year ended
2018 2017
CEO, parent $ 140,885 $ 122,927
CEO, subsidiary 120,016 120,030
COO (former) and CCO 120,000 120,000
COO, current 52,500 —
CFO 120,000 15,000
Total $ 553,401 $ 378,007 </t>
  </si>
  <si>
    <t>Amounts owed to officers, included in accounts payable and accrued expenses, related party</t>
  </si>
  <si>
    <t xml:space="preserve">December 31, 2018 December 31, 2017
CEO, parent $ 22,825 $ 46,631
CEO, subsidiary 162,215 26,078
COO (former) and CCO 236,905 158,381
COO, current 45,000 -0-
CFO 58,037 15,000
Due to stockholder 27,825 —
Total $ 552,806 $ 246,090 </t>
  </si>
  <si>
    <t>INCOME TAXES (Tables)</t>
  </si>
  <si>
    <t>Reconciliation of effective income tax rate</t>
  </si>
  <si>
    <t xml:space="preserve">Year Ended
December 31,
2018 2017
Pre-tax loss $ (2,490,706 ) $ (1,414,050 )
U.S. federal corporate income tax rate 21 % 35 %
Expected U.S. income tax credit (523,048 ) (494,917 )
Tax rate difference between U.S. and foreign operations 4,715 65,888
Change of valuation allowance 518,333 429,029
Effective tax expense $ — $ — </t>
  </si>
  <si>
    <t>Deferred tax assets</t>
  </si>
  <si>
    <t xml:space="preserve">December
31, 2018 December
31, 2017
Net operating losses carried forward $ 569,822 $ 459,854
Less: Valuation allowance (569,822 ) (459,854 )
Net deferred tax assets $ — $ — </t>
  </si>
  <si>
    <t>SEGMENT REPORTING, GEOGRAPHICAL INFORMATION (Tables)</t>
  </si>
  <si>
    <t>Revenues, gross profits and total assets for each segment</t>
  </si>
  <si>
    <t xml:space="preserve"> Year Ended December 31,
2018 2017
Revenue:
United States $ 107,851 $ -0-
Hong Kong $ 49,607 $ 56,612
$ 157,458 $ 56,612
Gross Profit
United States $ 107,851 $ -0-
Hong Kong $ 9,915 $ 17,851
$ 117,766 $ 17,851
December 31, 2018 December 31, 2017
Total Assets:
United States $ 658,350 $ 90,821
Hong Kong 869 31,375
Total Assets $ 659,219 $ 122,196 </t>
  </si>
  <si>
    <t>ORGANIZATION - Purchase price allocation of acquisition (Details)</t>
  </si>
  <si>
    <t>Dec. 31, 2018USD ($)</t>
  </si>
  <si>
    <t>Fair value of consideration issued</t>
  </si>
  <si>
    <t>Liabilities assumed</t>
  </si>
  <si>
    <t>Total purchase consideration</t>
  </si>
  <si>
    <t>Assets acquired</t>
  </si>
  <si>
    <t>ORGANIZATION (Details Narrative) - USD ($)</t>
  </si>
  <si>
    <t>Apr. 13, 2018</t>
  </si>
  <si>
    <t>Feb. 16, 2018</t>
  </si>
  <si>
    <t>Repurchase of common stock, shares</t>
  </si>
  <si>
    <t>Repurchase of common stock, purchase price</t>
  </si>
  <si>
    <t>Spinus membership interest acquired</t>
  </si>
  <si>
    <t>100.00%</t>
  </si>
  <si>
    <t>Spinus acquisition, Company shares issued</t>
  </si>
  <si>
    <t>SUMMARY OF SIGNIFICANT ACCOUNTING POLICIES - Concentration risk and accounts receivable balance and purchase concentration (Details) - USD ($)</t>
  </si>
  <si>
    <t>Customer A</t>
  </si>
  <si>
    <t>Concentration risk</t>
  </si>
  <si>
    <t>68.50%</t>
  </si>
  <si>
    <t>Accounts receivable balance</t>
  </si>
  <si>
    <t>Customer B</t>
  </si>
  <si>
    <t>31.50%</t>
  </si>
  <si>
    <t>69.90%</t>
  </si>
  <si>
    <t>Customer C, related party</t>
  </si>
  <si>
    <t>30.10%</t>
  </si>
  <si>
    <t>Supplier A</t>
  </si>
  <si>
    <t>64.60%</t>
  </si>
  <si>
    <t>Supplier B</t>
  </si>
  <si>
    <t>33.60%</t>
  </si>
  <si>
    <t>SUMMARY OF SIGNIFICANT ACCOUNTING POLICIES - Property and equipment (Details) - USD ($)</t>
  </si>
  <si>
    <t>Office equipment</t>
  </si>
  <si>
    <t>Less: Accumulated Depreciation</t>
  </si>
  <si>
    <t>Property and Equipment, Net</t>
  </si>
  <si>
    <t>SUMMARY OF SIGNIFICANT ACCOUNTING POLICIES - Financial instruments that are measured at fair value on a recurring basis (Details) - USD ($)</t>
  </si>
  <si>
    <t>Level I</t>
  </si>
  <si>
    <t>Level II</t>
  </si>
  <si>
    <t>Level III</t>
  </si>
  <si>
    <t>SUMMARY OF SIGNIFICANT ACCOUNTING POLICIES - Relevant exchange rates used (Details)</t>
  </si>
  <si>
    <t>Balance sheet date</t>
  </si>
  <si>
    <t>Exchange rate used, Hong Kong dollar per one U.S. dollar</t>
  </si>
  <si>
    <t>.1277</t>
  </si>
  <si>
    <t>.128</t>
  </si>
  <si>
    <t>Average rate for statements of operations and comprehensive loss</t>
  </si>
  <si>
    <t>.1276</t>
  </si>
  <si>
    <t>.1283</t>
  </si>
  <si>
    <t>SUMMARY OF SIGNIFICANT ACCOUNTING POLICIES (Details Narrative) - USD ($)</t>
  </si>
  <si>
    <t>Depreciation expense</t>
  </si>
  <si>
    <t>Advertising and marketing expenses</t>
  </si>
  <si>
    <t>Research and development expenses</t>
  </si>
  <si>
    <t>INTANGIBLE ASSETS - Patents (Details)</t>
  </si>
  <si>
    <t>Patents and license rights</t>
  </si>
  <si>
    <t>Accumulated amortization</t>
  </si>
  <si>
    <t>Net carrying amount</t>
  </si>
  <si>
    <t>INTANGIBLE ASSETS (Details Narrative)</t>
  </si>
  <si>
    <t>Amortization expense</t>
  </si>
  <si>
    <t>CONVERTIBLE NOTES PAYABLE - Summary of convertible note balance (Details) - USD ($)</t>
  </si>
  <si>
    <t>Principal balance</t>
  </si>
  <si>
    <t>Unamortized discount</t>
  </si>
  <si>
    <t>Ending balance, net</t>
  </si>
  <si>
    <t>CONVERTIBLE NOTES PAYABLE (Details Narrative) - USD ($)</t>
  </si>
  <si>
    <t>Mar. 08, 2019</t>
  </si>
  <si>
    <t>Feb. 22, 2019</t>
  </si>
  <si>
    <t>Feb. 06, 2019</t>
  </si>
  <si>
    <t>Jan. 08, 2019</t>
  </si>
  <si>
    <t>Convertible promissory notes, amount</t>
  </si>
  <si>
    <t>Proceeds received</t>
  </si>
  <si>
    <t>Original issue discount</t>
  </si>
  <si>
    <t>Disbursements for lender's transaction costs, fees and expenses</t>
  </si>
  <si>
    <t>2017 Notes</t>
  </si>
  <si>
    <t>March 2018 Note</t>
  </si>
  <si>
    <t>Notes</t>
  </si>
  <si>
    <t>Initial debt discount</t>
  </si>
  <si>
    <t>Initial derivative liability</t>
  </si>
  <si>
    <t>Amortization of debt discounts charged to interest expense</t>
  </si>
  <si>
    <t>Conversion of convertible debt, principal converted</t>
  </si>
  <si>
    <t>Conversion of convertible debt, accrued interest converted</t>
  </si>
  <si>
    <t>Conversion of convertible debt, shares issued</t>
  </si>
  <si>
    <t>Outstanding principal balance of note</t>
  </si>
  <si>
    <t>Carrying value of note</t>
  </si>
  <si>
    <t>Additional interest expense and loss on extinguishment of debt recorded</t>
  </si>
  <si>
    <t>Note Issued Pursuant to Securities Purchase Agreement</t>
  </si>
  <si>
    <t>Principal payments made on note</t>
  </si>
  <si>
    <t>Unamortized discounts on note</t>
  </si>
  <si>
    <t>Note Issued Pursuant to Securities Purchase Agreement (2)</t>
  </si>
  <si>
    <t>Note Issued Pursuant to Securities Purchase Agreement (3)</t>
  </si>
  <si>
    <t>Note Issued Pursuant to Securities Purchase Agreement (4)</t>
  </si>
  <si>
    <t>Note Issued Pursuant to Securities Purchase Agreement (5)</t>
  </si>
  <si>
    <t>Note Issued Pursuant to Securities Purchase Agreement (6)</t>
  </si>
  <si>
    <t>DERIVATIVE LIABILITIES - Summary of activity related to derivative liabilities (Details)</t>
  </si>
  <si>
    <t>Beginning balance</t>
  </si>
  <si>
    <t>Issued during period</t>
  </si>
  <si>
    <t>Converted or paid</t>
  </si>
  <si>
    <t>Change in fair value recognized in operations</t>
  </si>
  <si>
    <t>Ending balance</t>
  </si>
  <si>
    <t>DERIVATIVE LIABILITIES (Details Narrative)</t>
  </si>
  <si>
    <t>Risk-free interest rate, minimum</t>
  </si>
  <si>
    <t>2.56%</t>
  </si>
  <si>
    <t>1.06%</t>
  </si>
  <si>
    <t>1.89%</t>
  </si>
  <si>
    <t>Risk-free interest rate, maximum</t>
  </si>
  <si>
    <t>2.62%</t>
  </si>
  <si>
    <t>1.28%</t>
  </si>
  <si>
    <t>2.71%</t>
  </si>
  <si>
    <t>Volatility, minimum</t>
  </si>
  <si>
    <t>61.00%</t>
  </si>
  <si>
    <t>140.00%</t>
  </si>
  <si>
    <t>58.00%</t>
  </si>
  <si>
    <t>Volatility, maximum</t>
  </si>
  <si>
    <t>65.00%</t>
  </si>
  <si>
    <t>260.00%</t>
  </si>
  <si>
    <t>81.00%</t>
  </si>
  <si>
    <t>NOTES PAYABLE - Note payables outstanding (Details) - USD ($)</t>
  </si>
  <si>
    <t>Note payable, interest at 8%, matures September 6, 2018, in default</t>
  </si>
  <si>
    <t>Other, due on demand</t>
  </si>
  <si>
    <t>Total notes payable</t>
  </si>
  <si>
    <t>RELATED PARTY TRANSACTIONS - Expenses to officers (Details) - USD ($)</t>
  </si>
  <si>
    <t>CEO, parent</t>
  </si>
  <si>
    <t>CEO, subsidiary</t>
  </si>
  <si>
    <t>COO (former) and CCO</t>
  </si>
  <si>
    <t>COO, current</t>
  </si>
  <si>
    <t>CFO</t>
  </si>
  <si>
    <t>RELATED PARTY TRANSACTIONS - Amounts owed to officers, included in accounts payable and accrued expenses, related party (Details) - USD ($)</t>
  </si>
  <si>
    <t>Due to related party</t>
  </si>
  <si>
    <t>Due to stockholder</t>
  </si>
  <si>
    <t>COMMITMENTS AND CONTINGENCIES (Details Narrative)</t>
  </si>
  <si>
    <t>Dec. 31, 2018USD ($)shares</t>
  </si>
  <si>
    <t>Monthly payment pursuant to consulting agreement | $</t>
  </si>
  <si>
    <t>Shares to be issued pursuant to consulting agreement</t>
  </si>
  <si>
    <t>Unregistered shares to be issued to Draper pursuant to Consulting Agreement</t>
  </si>
  <si>
    <t>Unregistered shares to be issued to Patchen pursuant to Consulting Agreement</t>
  </si>
  <si>
    <t>INCOME TAXES - Reconciliation of effective income tax rate (Details) - USD ($)</t>
  </si>
  <si>
    <t>Pre-tax loss</t>
  </si>
  <si>
    <t>U.S. federal corporate income tax rate</t>
  </si>
  <si>
    <t>21.00%</t>
  </si>
  <si>
    <t>35.00%</t>
  </si>
  <si>
    <t>Expected U.S. income tax credit</t>
  </si>
  <si>
    <t>Tax rate difference between U.S. and foreign operations</t>
  </si>
  <si>
    <t>Change of valuation allowance</t>
  </si>
  <si>
    <t>Effective tax expense</t>
  </si>
  <si>
    <t>INCOME TAXES - Deferred tax assets (Details) - USD ($)</t>
  </si>
  <si>
    <t>Net operating losses carried forward</t>
  </si>
  <si>
    <t>Less: Valuation allowance</t>
  </si>
  <si>
    <t>Net deferred tax assets</t>
  </si>
  <si>
    <t>INCOME TAXES (Details Narrative)</t>
  </si>
  <si>
    <t>United States</t>
  </si>
  <si>
    <t>Net operating loss carryforwards</t>
  </si>
  <si>
    <t>Hong Kong</t>
  </si>
  <si>
    <t>STOCKHOLDERS' EQUITY (Details Narrative)</t>
  </si>
  <si>
    <t>Dec. 31, 2018USD ($)$ / sharesshares</t>
  </si>
  <si>
    <t>Conversion of convertible debt, aggregate principal and accrued interest | $</t>
  </si>
  <si>
    <t>Conversion of convertible debt, conversion price | $ / shares</t>
  </si>
  <si>
    <t>$ .53</t>
  </si>
  <si>
    <t>April PPM</t>
  </si>
  <si>
    <t>Common stock sold, shares</t>
  </si>
  <si>
    <t>Common stock sold, price per share | $ / shares</t>
  </si>
  <si>
    <t>Common stock sold, proceeds received | $</t>
  </si>
  <si>
    <t>October PPM</t>
  </si>
  <si>
    <t>Legal services</t>
  </si>
  <si>
    <t>Common stock issued for services, shares</t>
  </si>
  <si>
    <t>Consulting agreement (1)</t>
  </si>
  <si>
    <t>Common stock issued pursuant to consulting agreement, shares</t>
  </si>
  <si>
    <t>Consulting agreement (2)</t>
  </si>
  <si>
    <t>Consulting agreement (3)</t>
  </si>
  <si>
    <t>Services provided</t>
  </si>
  <si>
    <t>SEGMENT REPORTING, GEOGRAPHICAL INFORMATION - Revenues, gross profits and total assets for each segment (Details) - USD ($)</t>
  </si>
  <si>
    <t>Total Assets</t>
  </si>
  <si>
    <t>GOING CONCERN AND MANAGEMENT'S PLANS (Details Narrative) - USD ($)</t>
  </si>
  <si>
    <t>Dec. 31, 2016</t>
  </si>
  <si>
    <t>Stockholders' deficit</t>
  </si>
  <si>
    <t>Working capital deficit</t>
  </si>
  <si>
    <t>SUBSEQUENT EVENTS (Details Narrative) - USD ($)</t>
  </si>
  <si>
    <t>Mar. 31, 2019</t>
  </si>
  <si>
    <t>Mar. 29, 2019</t>
  </si>
  <si>
    <t>Mar. 24, 2019</t>
  </si>
  <si>
    <t>Mar. 04, 2019</t>
  </si>
  <si>
    <t>Outstanding fees to be paid pursuant Separation Agreement</t>
  </si>
  <si>
    <t>Shares to be issued to Newbridge pursuant to Agreement</t>
  </si>
  <si>
    <t>Series B Preferred Stock issued to CEO, shares</t>
  </si>
  <si>
    <t>Series B Preferred Stock issued to CEO, amount</t>
  </si>
  <si>
    <t>Units sold pursuant to private placement</t>
  </si>
  <si>
    <t>Units sold pursuant to private placement, price per Unit</t>
  </si>
  <si>
    <t>$ .50</t>
  </si>
  <si>
    <t>Units sold pursuant to private placement, proceeds receiv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24</v>
      </c>
    </row>
    <row r="17" spans="1:4">
      <c r="A17" s="4" t="s">
        <v>29</v>
      </c>
      <c r="D17" s="5" t="n">
        <v>2154523</v>
      </c>
    </row>
    <row r="18" spans="1:4">
      <c r="A18" s="4" t="s">
        <v>30</v>
      </c>
      <c r="C18" s="6" t="n">
        <v>29555446</v>
      </c>
    </row>
    <row r="19" spans="1:4">
      <c r="A19" s="4" t="s">
        <v>31</v>
      </c>
      <c r="B19" s="4" t="s">
        <v>32</v>
      </c>
    </row>
    <row r="20" spans="1:4">
      <c r="A20" s="4" t="s">
        <v>33</v>
      </c>
      <c r="B20" s="4" t="s">
        <v>34</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2</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0903</v>
      </c>
      <c r="C3" s="5" t="n">
        <v>111035</v>
      </c>
    </row>
    <row r="4" spans="1:3">
      <c r="A4" s="4" t="s">
        <v>40</v>
      </c>
      <c r="B4" s="6" t="n">
        <v>86149</v>
      </c>
      <c r="C4" s="4" t="s">
        <v>41</v>
      </c>
    </row>
    <row r="5" spans="1:3">
      <c r="A5" s="4" t="s">
        <v>42</v>
      </c>
      <c r="B5" s="6" t="n">
        <v>16457</v>
      </c>
      <c r="C5" s="6" t="n">
        <v>9838</v>
      </c>
    </row>
    <row r="6" spans="1:3">
      <c r="A6" s="4" t="s">
        <v>43</v>
      </c>
      <c r="B6" s="6" t="n">
        <v>45818</v>
      </c>
      <c r="C6" s="4" t="s">
        <v>41</v>
      </c>
    </row>
    <row r="7" spans="1:3">
      <c r="A7" s="4" t="s">
        <v>44</v>
      </c>
      <c r="B7" s="6" t="n">
        <v>199327</v>
      </c>
      <c r="C7" s="6" t="n">
        <v>120873</v>
      </c>
    </row>
    <row r="8" spans="1:3">
      <c r="A8" s="4" t="s">
        <v>45</v>
      </c>
      <c r="B8" s="6" t="n">
        <v>7199</v>
      </c>
      <c r="C8" s="6" t="n">
        <v>1323</v>
      </c>
    </row>
    <row r="9" spans="1:3">
      <c r="A9" s="4" t="s">
        <v>46</v>
      </c>
      <c r="B9" s="6" t="n">
        <v>239151</v>
      </c>
      <c r="C9" s="4" t="s">
        <v>41</v>
      </c>
    </row>
    <row r="10" spans="1:3">
      <c r="A10" s="4" t="s">
        <v>47</v>
      </c>
      <c r="B10" s="6" t="n">
        <v>213542</v>
      </c>
      <c r="C10" s="4" t="s">
        <v>41</v>
      </c>
    </row>
    <row r="11" spans="1:3">
      <c r="A11" s="4" t="s">
        <v>48</v>
      </c>
      <c r="B11" s="6" t="n">
        <v>659219</v>
      </c>
      <c r="C11" s="6" t="n">
        <v>122196</v>
      </c>
    </row>
    <row r="12" spans="1:3">
      <c r="A12" s="3" t="s">
        <v>49</v>
      </c>
    </row>
    <row r="13" spans="1:3">
      <c r="A13" s="4" t="s">
        <v>50</v>
      </c>
      <c r="B13" s="6" t="n">
        <v>298319</v>
      </c>
      <c r="C13" s="6" t="n">
        <v>126169</v>
      </c>
    </row>
    <row r="14" spans="1:3">
      <c r="A14" s="4" t="s">
        <v>51</v>
      </c>
      <c r="B14" s="6" t="n">
        <v>552806</v>
      </c>
      <c r="C14" s="6" t="n">
        <v>246090</v>
      </c>
    </row>
    <row r="15" spans="1:3">
      <c r="A15" s="4" t="s">
        <v>52</v>
      </c>
      <c r="B15" s="6" t="n">
        <v>514102</v>
      </c>
      <c r="C15" s="6" t="n">
        <v>685500</v>
      </c>
    </row>
    <row r="16" spans="1:3">
      <c r="A16" s="4" t="s">
        <v>53</v>
      </c>
      <c r="B16" s="6" t="n">
        <v>50000</v>
      </c>
      <c r="C16" s="6" t="n">
        <v>50000</v>
      </c>
    </row>
    <row r="17" spans="1:3">
      <c r="A17" s="4" t="s">
        <v>54</v>
      </c>
      <c r="B17" s="6" t="n">
        <v>332838</v>
      </c>
      <c r="C17" s="6" t="n">
        <v>370000</v>
      </c>
    </row>
    <row r="18" spans="1:3">
      <c r="A18" s="4" t="s">
        <v>55</v>
      </c>
      <c r="B18" s="6" t="n">
        <v>60000</v>
      </c>
      <c r="C18" s="6" t="n">
        <v>60000</v>
      </c>
    </row>
    <row r="19" spans="1:3">
      <c r="A19" s="4" t="s">
        <v>56</v>
      </c>
      <c r="B19" s="6" t="n">
        <v>1199514</v>
      </c>
      <c r="C19" s="4" t="s">
        <v>41</v>
      </c>
    </row>
    <row r="20" spans="1:3">
      <c r="A20" s="4" t="s">
        <v>57</v>
      </c>
      <c r="B20" s="6" t="n">
        <v>3007579</v>
      </c>
      <c r="C20" s="6" t="n">
        <v>1537759</v>
      </c>
    </row>
    <row r="21" spans="1:3">
      <c r="A21" s="3" t="s">
        <v>58</v>
      </c>
    </row>
    <row r="22" spans="1:3">
      <c r="A22" s="4" t="s">
        <v>59</v>
      </c>
      <c r="B22" s="4" t="s">
        <v>41</v>
      </c>
      <c r="C22" s="4" t="s">
        <v>41</v>
      </c>
    </row>
    <row r="23" spans="1:3">
      <c r="A23" s="4" t="s">
        <v>60</v>
      </c>
      <c r="B23" s="6" t="n">
        <v>29069</v>
      </c>
      <c r="C23" s="6" t="n">
        <v>13000</v>
      </c>
    </row>
    <row r="24" spans="1:3">
      <c r="A24" s="4" t="s">
        <v>61</v>
      </c>
      <c r="B24" s="6" t="n">
        <v>-269167</v>
      </c>
      <c r="C24" s="4" t="s">
        <v>41</v>
      </c>
    </row>
    <row r="25" spans="1:3">
      <c r="A25" s="4" t="s">
        <v>62</v>
      </c>
      <c r="B25" s="6" t="n">
        <v>1959857</v>
      </c>
      <c r="C25" s="6" t="n">
        <v>141373</v>
      </c>
    </row>
    <row r="26" spans="1:3">
      <c r="A26" s="4" t="s">
        <v>63</v>
      </c>
      <c r="B26" s="6" t="n">
        <v>-4068747</v>
      </c>
      <c r="C26" s="6" t="n">
        <v>-1578042</v>
      </c>
    </row>
    <row r="27" spans="1:3">
      <c r="A27" s="4" t="s">
        <v>64</v>
      </c>
      <c r="B27" s="6" t="n">
        <v>-7600</v>
      </c>
      <c r="C27" s="4" t="s">
        <v>41</v>
      </c>
    </row>
    <row r="28" spans="1:3">
      <c r="A28" s="4" t="s">
        <v>65</v>
      </c>
      <c r="B28" s="6" t="n">
        <v>8228</v>
      </c>
      <c r="C28" s="6" t="n">
        <v>8106</v>
      </c>
    </row>
    <row r="29" spans="1:3">
      <c r="A29" s="4" t="s">
        <v>66</v>
      </c>
      <c r="B29" s="6" t="n">
        <v>-2348360</v>
      </c>
      <c r="C29" s="6" t="n">
        <v>-1415563</v>
      </c>
    </row>
    <row r="30" spans="1:3">
      <c r="A30" s="4" t="s">
        <v>67</v>
      </c>
      <c r="B30" s="5" t="n">
        <v>659219</v>
      </c>
      <c r="C30" s="5" t="n">
        <v>122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146</v>
      </c>
      <c r="B10" s="4" t="s">
        <v>232</v>
      </c>
    </row>
    <row r="11" spans="1:2">
      <c r="A11" s="4" t="s">
        <v>233</v>
      </c>
      <c r="B11" s="4" t="s">
        <v>234</v>
      </c>
    </row>
    <row r="12" spans="1:2">
      <c r="A12" s="4" t="s">
        <v>235</v>
      </c>
      <c r="B12" s="4" t="s">
        <v>236</v>
      </c>
    </row>
    <row r="13" spans="1:2">
      <c r="A13" s="4" t="s">
        <v>237</v>
      </c>
      <c r="B13" s="4" t="s">
        <v>238</v>
      </c>
    </row>
    <row r="14" spans="1:2">
      <c r="A14" s="4" t="s">
        <v>46</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6" t="n">
        <v>10000000</v>
      </c>
      <c r="C4" s="6" t="n">
        <v>10000000</v>
      </c>
    </row>
    <row r="5" spans="1:3">
      <c r="A5" s="4" t="s">
        <v>72</v>
      </c>
      <c r="B5" s="4" t="s">
        <v>41</v>
      </c>
      <c r="C5" s="4" t="s">
        <v>41</v>
      </c>
    </row>
    <row r="6" spans="1:3">
      <c r="A6" s="4" t="s">
        <v>73</v>
      </c>
      <c r="B6" s="4" t="s">
        <v>41</v>
      </c>
      <c r="C6" s="4" t="s">
        <v>41</v>
      </c>
    </row>
    <row r="7" spans="1:3">
      <c r="A7" s="4" t="s">
        <v>74</v>
      </c>
      <c r="B7" s="7" t="n">
        <v>0.001</v>
      </c>
      <c r="C7" s="7" t="n">
        <v>0.001</v>
      </c>
    </row>
    <row r="8" spans="1:3">
      <c r="A8" s="4" t="s">
        <v>75</v>
      </c>
      <c r="B8" s="6" t="n">
        <v>290000000</v>
      </c>
      <c r="C8" s="6" t="n">
        <v>290000000</v>
      </c>
    </row>
    <row r="9" spans="1:3">
      <c r="A9" s="4" t="s">
        <v>76</v>
      </c>
      <c r="B9" s="6" t="n">
        <v>29068202</v>
      </c>
      <c r="C9" s="6" t="n">
        <v>13000000</v>
      </c>
    </row>
    <row r="10" spans="1:3">
      <c r="A10" s="4" t="s">
        <v>77</v>
      </c>
      <c r="B10" s="6" t="n">
        <v>29068202</v>
      </c>
      <c r="C10" s="6" t="n">
        <v>1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183</v>
      </c>
    </row>
    <row r="4" spans="1:2">
      <c r="A4" s="4" t="s">
        <v>297</v>
      </c>
      <c r="B4" s="5" t="n">
        <v>250000</v>
      </c>
    </row>
    <row r="5" spans="1:2">
      <c r="A5" s="4" t="s">
        <v>298</v>
      </c>
      <c r="B5" s="6" t="n">
        <v>532289</v>
      </c>
    </row>
    <row r="6" spans="1:2">
      <c r="A6" s="4" t="s">
        <v>299</v>
      </c>
      <c r="B6" s="6" t="n">
        <v>782289</v>
      </c>
    </row>
    <row r="7" spans="1:2">
      <c r="A7" s="4" t="s">
        <v>300</v>
      </c>
      <c r="B7" s="6" t="n">
        <v>543138</v>
      </c>
    </row>
    <row r="8" spans="1:2">
      <c r="A8" s="4" t="s">
        <v>46</v>
      </c>
      <c r="B8" s="6" t="n">
        <v>239151</v>
      </c>
    </row>
    <row r="9" spans="1:2">
      <c r="A9" s="4" t="s">
        <v>109</v>
      </c>
      <c r="B9" s="5" t="n">
        <v>782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302</v>
      </c>
      <c r="C1" s="2" t="s">
        <v>303</v>
      </c>
    </row>
    <row r="2" spans="1:3">
      <c r="A2" s="3" t="s">
        <v>183</v>
      </c>
    </row>
    <row r="3" spans="1:3">
      <c r="A3" s="4" t="s">
        <v>304</v>
      </c>
      <c r="B3" s="6" t="n">
        <v>2000000</v>
      </c>
    </row>
    <row r="4" spans="1:3">
      <c r="A4" s="4" t="s">
        <v>305</v>
      </c>
      <c r="B4" s="5" t="n">
        <v>350000</v>
      </c>
    </row>
    <row r="5" spans="1:3">
      <c r="A5" s="4" t="s">
        <v>306</v>
      </c>
      <c r="C5" s="4" t="s">
        <v>307</v>
      </c>
    </row>
    <row r="6" spans="1:3">
      <c r="A6" s="4" t="s">
        <v>308</v>
      </c>
      <c r="C6" s="6" t="n">
        <v>5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7</v>
      </c>
    </row>
    <row r="3" spans="1:3">
      <c r="A3" s="4" t="s">
        <v>310</v>
      </c>
    </row>
    <row r="4" spans="1:3">
      <c r="A4" s="4" t="s">
        <v>311</v>
      </c>
      <c r="B4" s="4" t="s">
        <v>312</v>
      </c>
      <c r="C4" s="4" t="s">
        <v>41</v>
      </c>
    </row>
    <row r="5" spans="1:3">
      <c r="A5" s="4" t="s">
        <v>313</v>
      </c>
      <c r="B5" s="5" t="n">
        <v>45818</v>
      </c>
    </row>
    <row r="6" spans="1:3">
      <c r="A6" s="4" t="s">
        <v>314</v>
      </c>
    </row>
    <row r="7" spans="1:3">
      <c r="A7" s="4" t="s">
        <v>311</v>
      </c>
      <c r="B7" s="4" t="s">
        <v>315</v>
      </c>
      <c r="C7" s="4" t="s">
        <v>316</v>
      </c>
    </row>
    <row r="8" spans="1:3">
      <c r="A8" s="4" t="s">
        <v>313</v>
      </c>
      <c r="B8" s="4" t="s">
        <v>41</v>
      </c>
    </row>
    <row r="9" spans="1:3">
      <c r="A9" s="4" t="s">
        <v>317</v>
      </c>
    </row>
    <row r="10" spans="1:3">
      <c r="A10" s="4" t="s">
        <v>311</v>
      </c>
      <c r="B10" s="4" t="s">
        <v>41</v>
      </c>
      <c r="C10" s="4" t="s">
        <v>318</v>
      </c>
    </row>
    <row r="11" spans="1:3">
      <c r="A11" s="4" t="s">
        <v>313</v>
      </c>
      <c r="B11" s="4" t="s">
        <v>41</v>
      </c>
    </row>
    <row r="12" spans="1:3">
      <c r="A12" s="4" t="s">
        <v>319</v>
      </c>
    </row>
    <row r="13" spans="1:3">
      <c r="A13" s="4" t="s">
        <v>311</v>
      </c>
      <c r="B13" s="4" t="s">
        <v>320</v>
      </c>
      <c r="C13" s="4" t="s">
        <v>41</v>
      </c>
    </row>
    <row r="14" spans="1:3">
      <c r="A14" s="4" t="s">
        <v>321</v>
      </c>
    </row>
    <row r="15" spans="1:3">
      <c r="A15" s="4" t="s">
        <v>311</v>
      </c>
      <c r="B15" s="4" t="s">
        <v>322</v>
      </c>
      <c r="C15" s="4" t="s">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7</v>
      </c>
    </row>
    <row r="2" spans="1:3">
      <c r="A2" s="3" t="s">
        <v>186</v>
      </c>
    </row>
    <row r="3" spans="1:3">
      <c r="A3" s="4" t="s">
        <v>324</v>
      </c>
      <c r="B3" s="5" t="n">
        <v>9590</v>
      </c>
      <c r="C3" s="5" t="n">
        <v>1944</v>
      </c>
    </row>
    <row r="4" spans="1:3">
      <c r="A4" s="4" t="s">
        <v>325</v>
      </c>
      <c r="B4" s="6" t="n">
        <v>-2391</v>
      </c>
      <c r="C4" s="6" t="n">
        <v>-621</v>
      </c>
    </row>
    <row r="5" spans="1:3">
      <c r="A5" s="4" t="s">
        <v>326</v>
      </c>
      <c r="B5" s="5" t="n">
        <v>7199</v>
      </c>
      <c r="C5" s="5" t="n">
        <v>13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7</v>
      </c>
    </row>
    <row r="2" spans="1:3">
      <c r="A2" s="4" t="s">
        <v>56</v>
      </c>
      <c r="B2" s="5" t="n">
        <v>1199514</v>
      </c>
      <c r="C2" s="4" t="s">
        <v>41</v>
      </c>
    </row>
    <row r="3" spans="1:3">
      <c r="A3" s="4" t="s">
        <v>328</v>
      </c>
    </row>
    <row r="4" spans="1:3">
      <c r="A4" s="4" t="s">
        <v>56</v>
      </c>
      <c r="B4" s="4" t="s">
        <v>41</v>
      </c>
    </row>
    <row r="5" spans="1:3">
      <c r="A5" s="4" t="s">
        <v>329</v>
      </c>
    </row>
    <row r="6" spans="1:3">
      <c r="A6" s="4" t="s">
        <v>56</v>
      </c>
      <c r="B6" s="4" t="s">
        <v>41</v>
      </c>
    </row>
    <row r="7" spans="1:3">
      <c r="A7" s="4" t="s">
        <v>330</v>
      </c>
    </row>
    <row r="8" spans="1:3">
      <c r="A8" s="4" t="s">
        <v>56</v>
      </c>
      <c r="B8" s="5" t="n">
        <v>11995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7</v>
      </c>
    </row>
    <row r="2" spans="1:3">
      <c r="A2" s="4" t="s">
        <v>332</v>
      </c>
    </row>
    <row r="3" spans="1:3">
      <c r="A3" s="4" t="s">
        <v>333</v>
      </c>
      <c r="B3" s="4" t="s">
        <v>334</v>
      </c>
      <c r="C3" s="4" t="s">
        <v>335</v>
      </c>
    </row>
    <row r="4" spans="1:3">
      <c r="A4" s="4" t="s">
        <v>336</v>
      </c>
    </row>
    <row r="5" spans="1:3">
      <c r="A5" s="4" t="s">
        <v>333</v>
      </c>
      <c r="B5" s="4" t="s">
        <v>337</v>
      </c>
      <c r="C5" s="4" t="s">
        <v>3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39</v>
      </c>
      <c r="B1" s="2" t="s">
        <v>1</v>
      </c>
    </row>
    <row r="2" spans="1:3">
      <c r="B2" s="2" t="s">
        <v>2</v>
      </c>
      <c r="C2" s="2" t="s">
        <v>37</v>
      </c>
    </row>
    <row r="3" spans="1:3">
      <c r="A3" s="3" t="s">
        <v>186</v>
      </c>
    </row>
    <row r="4" spans="1:3">
      <c r="A4" s="4" t="s">
        <v>340</v>
      </c>
      <c r="B4" s="5" t="n">
        <v>1770</v>
      </c>
      <c r="C4" s="5" t="n">
        <v>621</v>
      </c>
    </row>
    <row r="5" spans="1:3">
      <c r="A5" s="4" t="s">
        <v>341</v>
      </c>
      <c r="B5" s="6" t="n">
        <v>43527</v>
      </c>
      <c r="C5" s="6" t="n">
        <v>19454</v>
      </c>
    </row>
    <row r="6" spans="1:3">
      <c r="A6" s="4" t="s">
        <v>342</v>
      </c>
      <c r="B6" s="5" t="n">
        <v>88572</v>
      </c>
      <c r="C6" s="5" t="n">
        <v>2645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43</v>
      </c>
      <c r="B1" s="2" t="s">
        <v>296</v>
      </c>
    </row>
    <row r="2" spans="1:2">
      <c r="A2" s="3" t="s">
        <v>189</v>
      </c>
    </row>
    <row r="3" spans="1:2">
      <c r="A3" s="4" t="s">
        <v>344</v>
      </c>
      <c r="B3" s="5" t="n">
        <v>250000</v>
      </c>
    </row>
    <row r="4" spans="1:2">
      <c r="A4" s="4" t="s">
        <v>345</v>
      </c>
      <c r="B4" s="6" t="n">
        <v>-36458</v>
      </c>
    </row>
    <row r="5" spans="1:2">
      <c r="A5" s="4" t="s">
        <v>346</v>
      </c>
      <c r="B5" s="5" t="n">
        <v>2135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47</v>
      </c>
      <c r="B1" s="2" t="s">
        <v>1</v>
      </c>
    </row>
    <row r="2" spans="1:2">
      <c r="B2" s="2" t="s">
        <v>296</v>
      </c>
    </row>
    <row r="3" spans="1:2">
      <c r="A3" s="3" t="s">
        <v>189</v>
      </c>
    </row>
    <row r="4" spans="1:2">
      <c r="A4" s="4" t="s">
        <v>348</v>
      </c>
      <c r="B4" s="5" t="n">
        <v>36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7</v>
      </c>
    </row>
    <row r="2" spans="1:3">
      <c r="A2" s="3" t="s">
        <v>192</v>
      </c>
    </row>
    <row r="3" spans="1:3">
      <c r="A3" s="4" t="s">
        <v>350</v>
      </c>
      <c r="B3" s="5" t="n">
        <v>1254625</v>
      </c>
      <c r="C3" s="5" t="n">
        <v>685500</v>
      </c>
    </row>
    <row r="4" spans="1:3">
      <c r="A4" s="4" t="s">
        <v>351</v>
      </c>
      <c r="B4" s="6" t="n">
        <v>-740523</v>
      </c>
      <c r="C4" s="4" t="s">
        <v>41</v>
      </c>
    </row>
    <row r="5" spans="1:3">
      <c r="A5" s="4" t="s">
        <v>352</v>
      </c>
      <c r="B5" s="5" t="n">
        <v>514102</v>
      </c>
      <c r="C5" s="5" t="n">
        <v>685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157458</v>
      </c>
      <c r="C4" s="5" t="n">
        <v>56612</v>
      </c>
    </row>
    <row r="5" spans="1:3">
      <c r="A5" s="4" t="s">
        <v>81</v>
      </c>
      <c r="B5" s="6" t="n">
        <v>39692</v>
      </c>
      <c r="C5" s="6" t="n">
        <v>38761</v>
      </c>
    </row>
    <row r="6" spans="1:3">
      <c r="A6" s="4" t="s">
        <v>82</v>
      </c>
      <c r="B6" s="6" t="n">
        <v>117766</v>
      </c>
      <c r="C6" s="6" t="n">
        <v>17851</v>
      </c>
    </row>
    <row r="7" spans="1:3">
      <c r="A7" s="3" t="s">
        <v>83</v>
      </c>
    </row>
    <row r="8" spans="1:3">
      <c r="A8" s="4" t="s">
        <v>84</v>
      </c>
      <c r="B8" s="6" t="n">
        <v>553401</v>
      </c>
      <c r="C8" s="6" t="n">
        <v>378007</v>
      </c>
    </row>
    <row r="9" spans="1:3">
      <c r="A9" s="4" t="s">
        <v>85</v>
      </c>
      <c r="B9" s="6" t="n">
        <v>919566</v>
      </c>
      <c r="C9" s="6" t="n">
        <v>718846</v>
      </c>
    </row>
    <row r="10" spans="1:3">
      <c r="A10" s="4" t="s">
        <v>86</v>
      </c>
      <c r="B10" s="6" t="n">
        <v>88572</v>
      </c>
      <c r="C10" s="6" t="n">
        <v>264563</v>
      </c>
    </row>
    <row r="11" spans="1:3">
      <c r="A11" s="4" t="s">
        <v>87</v>
      </c>
      <c r="B11" s="6" t="n">
        <v>1561539</v>
      </c>
      <c r="C11" s="6" t="n">
        <v>1361416</v>
      </c>
    </row>
    <row r="12" spans="1:3">
      <c r="A12" s="4" t="s">
        <v>88</v>
      </c>
      <c r="B12" s="6" t="n">
        <v>-1443773</v>
      </c>
      <c r="C12" s="6" t="n">
        <v>-1343565</v>
      </c>
    </row>
    <row r="13" spans="1:3">
      <c r="A13" s="3" t="s">
        <v>89</v>
      </c>
    </row>
    <row r="14" spans="1:3">
      <c r="A14" s="4" t="s">
        <v>90</v>
      </c>
      <c r="B14" s="6" t="n">
        <v>1674999</v>
      </c>
      <c r="C14" s="6" t="n">
        <v>70485</v>
      </c>
    </row>
    <row r="15" spans="1:3">
      <c r="A15" s="4" t="s">
        <v>91</v>
      </c>
      <c r="B15" s="6" t="n">
        <v>33787</v>
      </c>
      <c r="C15" s="4" t="s">
        <v>41</v>
      </c>
    </row>
    <row r="16" spans="1:3">
      <c r="A16" s="4" t="s">
        <v>92</v>
      </c>
      <c r="B16" s="6" t="n">
        <v>-661854</v>
      </c>
      <c r="C16" s="4" t="s">
        <v>41</v>
      </c>
    </row>
    <row r="17" spans="1:3">
      <c r="A17" s="4" t="s">
        <v>93</v>
      </c>
      <c r="B17" s="6" t="n">
        <v>1046932</v>
      </c>
      <c r="C17" s="6" t="n">
        <v>70485</v>
      </c>
    </row>
    <row r="18" spans="1:3">
      <c r="A18" s="4" t="s">
        <v>94</v>
      </c>
      <c r="B18" s="6" t="n">
        <v>-2490705</v>
      </c>
      <c r="C18" s="6" t="n">
        <v>-1414050</v>
      </c>
    </row>
    <row r="19" spans="1:3">
      <c r="A19" s="4" t="s">
        <v>95</v>
      </c>
      <c r="B19" s="4" t="s">
        <v>41</v>
      </c>
      <c r="C19" s="4" t="s">
        <v>41</v>
      </c>
    </row>
    <row r="20" spans="1:3">
      <c r="A20" s="4" t="s">
        <v>96</v>
      </c>
      <c r="B20" s="6" t="n">
        <v>-2490705</v>
      </c>
      <c r="C20" s="6" t="n">
        <v>-1414050</v>
      </c>
    </row>
    <row r="21" spans="1:3">
      <c r="A21" s="3" t="s">
        <v>97</v>
      </c>
    </row>
    <row r="22" spans="1:3">
      <c r="A22" s="4" t="s">
        <v>98</v>
      </c>
      <c r="B22" s="6" t="n">
        <v>122</v>
      </c>
      <c r="C22" s="6" t="n">
        <v>8116</v>
      </c>
    </row>
    <row r="23" spans="1:3">
      <c r="A23" s="4" t="s">
        <v>99</v>
      </c>
      <c r="B23" s="5" t="n">
        <v>-2490583</v>
      </c>
      <c r="C23" s="5" t="n">
        <v>-1405934</v>
      </c>
    </row>
    <row r="24" spans="1:3">
      <c r="A24" s="4" t="s">
        <v>100</v>
      </c>
      <c r="B24" s="8" t="n">
        <v>-0.1</v>
      </c>
      <c r="C24" s="8" t="n">
        <v>-0.12</v>
      </c>
    </row>
    <row r="25" spans="1:3">
      <c r="A25" s="4" t="s">
        <v>101</v>
      </c>
      <c r="B25" s="6" t="n">
        <v>25486302</v>
      </c>
      <c r="C25" s="6" t="n">
        <v>11714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53</v>
      </c>
      <c r="B1" s="2" t="s">
        <v>354</v>
      </c>
      <c r="C1" s="2" t="s">
        <v>355</v>
      </c>
      <c r="D1" s="2" t="s">
        <v>356</v>
      </c>
      <c r="E1" s="2" t="s">
        <v>357</v>
      </c>
      <c r="F1" s="2" t="s">
        <v>2</v>
      </c>
      <c r="G1" s="2" t="s">
        <v>37</v>
      </c>
    </row>
    <row r="2" spans="1:7">
      <c r="A2" s="4" t="s">
        <v>358</v>
      </c>
      <c r="B2" s="5" t="n">
        <v>85000</v>
      </c>
      <c r="C2" s="5" t="n">
        <v>53000</v>
      </c>
      <c r="D2" s="5" t="n">
        <v>165000</v>
      </c>
      <c r="E2" s="5" t="n">
        <v>150000</v>
      </c>
    </row>
    <row r="3" spans="1:7">
      <c r="A3" s="4" t="s">
        <v>359</v>
      </c>
      <c r="B3" s="6" t="n">
        <v>77900</v>
      </c>
      <c r="C3" s="6" t="n">
        <v>50000</v>
      </c>
      <c r="D3" s="6" t="n">
        <v>47500</v>
      </c>
      <c r="E3" s="6" t="n">
        <v>133250</v>
      </c>
    </row>
    <row r="4" spans="1:7">
      <c r="A4" s="4" t="s">
        <v>360</v>
      </c>
      <c r="B4" s="6" t="n">
        <v>3000</v>
      </c>
      <c r="D4" s="6" t="n">
        <v>16500</v>
      </c>
      <c r="E4" s="6" t="n">
        <v>14000</v>
      </c>
    </row>
    <row r="5" spans="1:7">
      <c r="A5" s="4" t="s">
        <v>361</v>
      </c>
      <c r="B5" s="5" t="n">
        <v>4100</v>
      </c>
      <c r="C5" s="5" t="n">
        <v>3000</v>
      </c>
      <c r="D5" s="5" t="n">
        <v>2000</v>
      </c>
      <c r="E5" s="5" t="n">
        <v>2750</v>
      </c>
    </row>
    <row r="6" spans="1:7">
      <c r="A6" s="4" t="s">
        <v>362</v>
      </c>
    </row>
    <row r="7" spans="1:7">
      <c r="A7" s="4" t="s">
        <v>359</v>
      </c>
      <c r="G7" s="5" t="n">
        <v>710000</v>
      </c>
    </row>
    <row r="8" spans="1:7">
      <c r="A8" s="4" t="s">
        <v>363</v>
      </c>
    </row>
    <row r="9" spans="1:7">
      <c r="A9" s="4" t="s">
        <v>358</v>
      </c>
      <c r="G9" s="6" t="n">
        <v>50000</v>
      </c>
    </row>
    <row r="10" spans="1:7">
      <c r="A10" s="4" t="s">
        <v>359</v>
      </c>
      <c r="G10" s="5" t="n">
        <v>50000</v>
      </c>
    </row>
    <row r="11" spans="1:7">
      <c r="A11" s="4" t="s">
        <v>364</v>
      </c>
    </row>
    <row r="12" spans="1:7">
      <c r="A12" s="4" t="s">
        <v>365</v>
      </c>
      <c r="F12" s="5" t="n">
        <v>620075</v>
      </c>
    </row>
    <row r="13" spans="1:7">
      <c r="A13" s="4" t="s">
        <v>90</v>
      </c>
      <c r="F13" s="6" t="n">
        <v>14000</v>
      </c>
    </row>
    <row r="14" spans="1:7">
      <c r="A14" s="4" t="s">
        <v>366</v>
      </c>
      <c r="F14" s="6" t="n">
        <v>634075</v>
      </c>
    </row>
    <row r="15" spans="1:7">
      <c r="A15" s="4" t="s">
        <v>367</v>
      </c>
      <c r="F15" s="6" t="n">
        <v>385688</v>
      </c>
    </row>
    <row r="16" spans="1:7">
      <c r="A16" s="4" t="s">
        <v>368</v>
      </c>
      <c r="F16" s="6" t="n">
        <v>570500</v>
      </c>
    </row>
    <row r="17" spans="1:7">
      <c r="A17" s="4" t="s">
        <v>369</v>
      </c>
      <c r="F17" s="5" t="n">
        <v>19857</v>
      </c>
    </row>
    <row r="18" spans="1:7">
      <c r="A18" s="4" t="s">
        <v>370</v>
      </c>
      <c r="F18" s="6" t="n">
        <v>1180768</v>
      </c>
    </row>
    <row r="19" spans="1:7">
      <c r="A19" s="4" t="s">
        <v>371</v>
      </c>
      <c r="F19" s="5" t="n">
        <v>165000</v>
      </c>
    </row>
    <row r="20" spans="1:7">
      <c r="A20" s="4" t="s">
        <v>372</v>
      </c>
      <c r="F20" s="4" t="s">
        <v>41</v>
      </c>
    </row>
    <row r="21" spans="1:7">
      <c r="A21" s="4" t="s">
        <v>373</v>
      </c>
      <c r="F21" s="6" t="n">
        <v>234386</v>
      </c>
    </row>
    <row r="22" spans="1:7">
      <c r="A22" s="4" t="s">
        <v>374</v>
      </c>
    </row>
    <row r="23" spans="1:7">
      <c r="A23" s="4" t="s">
        <v>358</v>
      </c>
      <c r="F23" s="6" t="n">
        <v>442175</v>
      </c>
    </row>
    <row r="24" spans="1:7">
      <c r="A24" s="4" t="s">
        <v>359</v>
      </c>
      <c r="F24" s="6" t="n">
        <v>350000</v>
      </c>
    </row>
    <row r="25" spans="1:7">
      <c r="A25" s="4" t="s">
        <v>360</v>
      </c>
      <c r="F25" s="6" t="n">
        <v>57675</v>
      </c>
    </row>
    <row r="26" spans="1:7">
      <c r="A26" s="4" t="s">
        <v>361</v>
      </c>
      <c r="F26" s="6" t="n">
        <v>34500</v>
      </c>
    </row>
    <row r="27" spans="1:7">
      <c r="A27" s="4" t="s">
        <v>375</v>
      </c>
      <c r="F27" s="6" t="n">
        <v>123800</v>
      </c>
    </row>
    <row r="28" spans="1:7">
      <c r="A28" s="4" t="s">
        <v>365</v>
      </c>
      <c r="F28" s="6" t="n">
        <v>359500</v>
      </c>
    </row>
    <row r="29" spans="1:7">
      <c r="A29" s="4" t="s">
        <v>90</v>
      </c>
      <c r="F29" s="6" t="n">
        <v>150730</v>
      </c>
    </row>
    <row r="30" spans="1:7">
      <c r="A30" s="4" t="s">
        <v>366</v>
      </c>
      <c r="F30" s="6" t="n">
        <v>510230</v>
      </c>
    </row>
    <row r="31" spans="1:7">
      <c r="A31" s="4" t="s">
        <v>367</v>
      </c>
      <c r="F31" s="6" t="n">
        <v>176887</v>
      </c>
    </row>
    <row r="32" spans="1:7">
      <c r="A32" s="4" t="s">
        <v>368</v>
      </c>
      <c r="F32" s="5" t="n">
        <v>186000</v>
      </c>
    </row>
    <row r="33" spans="1:7">
      <c r="A33" s="4" t="s">
        <v>370</v>
      </c>
      <c r="F33" s="6" t="n">
        <v>258994</v>
      </c>
    </row>
    <row r="34" spans="1:7">
      <c r="A34" s="4" t="s">
        <v>371</v>
      </c>
      <c r="F34" s="5" t="n">
        <v>132375</v>
      </c>
    </row>
    <row r="35" spans="1:7">
      <c r="A35" s="4" t="s">
        <v>372</v>
      </c>
      <c r="F35" s="6" t="n">
        <v>78479</v>
      </c>
    </row>
    <row r="36" spans="1:7">
      <c r="A36" s="4" t="s">
        <v>376</v>
      </c>
      <c r="F36" s="6" t="n">
        <v>53896</v>
      </c>
    </row>
    <row r="37" spans="1:7">
      <c r="A37" s="4" t="s">
        <v>377</v>
      </c>
    </row>
    <row r="38" spans="1:7">
      <c r="A38" s="4" t="s">
        <v>358</v>
      </c>
      <c r="F38" s="6" t="n">
        <v>339250</v>
      </c>
    </row>
    <row r="39" spans="1:7">
      <c r="A39" s="4" t="s">
        <v>359</v>
      </c>
      <c r="F39" s="6" t="n">
        <v>280000</v>
      </c>
    </row>
    <row r="40" spans="1:7">
      <c r="A40" s="4" t="s">
        <v>360</v>
      </c>
      <c r="F40" s="6" t="n">
        <v>44250</v>
      </c>
    </row>
    <row r="41" spans="1:7">
      <c r="A41" s="4" t="s">
        <v>361</v>
      </c>
      <c r="F41" s="6" t="n">
        <v>15000</v>
      </c>
    </row>
    <row r="42" spans="1:7">
      <c r="A42" s="4" t="s">
        <v>375</v>
      </c>
      <c r="F42" s="6" t="n">
        <v>78000</v>
      </c>
    </row>
    <row r="43" spans="1:7">
      <c r="A43" s="4" t="s">
        <v>365</v>
      </c>
      <c r="F43" s="6" t="n">
        <v>280000</v>
      </c>
    </row>
    <row r="44" spans="1:7">
      <c r="A44" s="4" t="s">
        <v>90</v>
      </c>
      <c r="F44" s="6" t="n">
        <v>112403</v>
      </c>
    </row>
    <row r="45" spans="1:7">
      <c r="A45" s="4" t="s">
        <v>366</v>
      </c>
      <c r="F45" s="6" t="n">
        <v>392403</v>
      </c>
    </row>
    <row r="46" spans="1:7">
      <c r="A46" s="4" t="s">
        <v>367</v>
      </c>
      <c r="F46" s="6" t="n">
        <v>116853</v>
      </c>
    </row>
    <row r="47" spans="1:7">
      <c r="A47" s="4" t="s">
        <v>371</v>
      </c>
      <c r="F47" s="6" t="n">
        <v>261250</v>
      </c>
    </row>
    <row r="48" spans="1:7">
      <c r="A48" s="4" t="s">
        <v>372</v>
      </c>
      <c r="F48" s="6" t="n">
        <v>38853</v>
      </c>
    </row>
    <row r="49" spans="1:7">
      <c r="A49" s="4" t="s">
        <v>376</v>
      </c>
      <c r="F49" s="6" t="n">
        <v>222397</v>
      </c>
    </row>
    <row r="50" spans="1:7">
      <c r="A50" s="4" t="s">
        <v>378</v>
      </c>
    </row>
    <row r="51" spans="1:7">
      <c r="A51" s="4" t="s">
        <v>358</v>
      </c>
      <c r="F51" s="6" t="n">
        <v>55000</v>
      </c>
    </row>
    <row r="52" spans="1:7">
      <c r="A52" s="4" t="s">
        <v>359</v>
      </c>
      <c r="F52" s="6" t="n">
        <v>50000</v>
      </c>
    </row>
    <row r="53" spans="1:7">
      <c r="A53" s="4" t="s">
        <v>361</v>
      </c>
      <c r="F53" s="6" t="n">
        <v>5000</v>
      </c>
    </row>
    <row r="54" spans="1:7">
      <c r="A54" s="4" t="s">
        <v>365</v>
      </c>
      <c r="F54" s="6" t="n">
        <v>50000</v>
      </c>
    </row>
    <row r="55" spans="1:7">
      <c r="A55" s="4" t="s">
        <v>90</v>
      </c>
      <c r="F55" s="6" t="n">
        <v>5272</v>
      </c>
    </row>
    <row r="56" spans="1:7">
      <c r="A56" s="4" t="s">
        <v>366</v>
      </c>
      <c r="F56" s="6" t="n">
        <v>55272</v>
      </c>
    </row>
    <row r="57" spans="1:7">
      <c r="A57" s="4" t="s">
        <v>367</v>
      </c>
      <c r="F57" s="6" t="n">
        <v>37888</v>
      </c>
    </row>
    <row r="58" spans="1:7">
      <c r="A58" s="4" t="s">
        <v>371</v>
      </c>
      <c r="F58" s="6" t="n">
        <v>55000</v>
      </c>
    </row>
    <row r="59" spans="1:7">
      <c r="A59" s="4" t="s">
        <v>372</v>
      </c>
      <c r="F59" s="6" t="n">
        <v>37888</v>
      </c>
    </row>
    <row r="60" spans="1:7">
      <c r="A60" s="4" t="s">
        <v>376</v>
      </c>
      <c r="F60" s="6" t="n">
        <v>17112</v>
      </c>
    </row>
    <row r="61" spans="1:7">
      <c r="A61" s="4" t="s">
        <v>379</v>
      </c>
    </row>
    <row r="62" spans="1:7">
      <c r="A62" s="4" t="s">
        <v>358</v>
      </c>
      <c r="F62" s="6" t="n">
        <v>78000</v>
      </c>
    </row>
    <row r="63" spans="1:7">
      <c r="A63" s="4" t="s">
        <v>359</v>
      </c>
      <c r="F63" s="6" t="n">
        <v>75000</v>
      </c>
    </row>
    <row r="64" spans="1:7">
      <c r="A64" s="4" t="s">
        <v>361</v>
      </c>
      <c r="F64" s="6" t="n">
        <v>3000</v>
      </c>
    </row>
    <row r="65" spans="1:7">
      <c r="A65" s="4" t="s">
        <v>365</v>
      </c>
      <c r="F65" s="6" t="n">
        <v>57700</v>
      </c>
    </row>
    <row r="66" spans="1:7">
      <c r="A66" s="4" t="s">
        <v>366</v>
      </c>
      <c r="F66" s="6" t="n">
        <v>57700</v>
      </c>
    </row>
    <row r="67" spans="1:7">
      <c r="A67" s="4" t="s">
        <v>367</v>
      </c>
      <c r="F67" s="6" t="n">
        <v>12917</v>
      </c>
    </row>
    <row r="68" spans="1:7">
      <c r="A68" s="4" t="s">
        <v>371</v>
      </c>
      <c r="F68" s="6" t="n">
        <v>78000</v>
      </c>
    </row>
    <row r="69" spans="1:7">
      <c r="A69" s="4" t="s">
        <v>372</v>
      </c>
      <c r="F69" s="6" t="n">
        <v>30217</v>
      </c>
    </row>
    <row r="70" spans="1:7">
      <c r="A70" s="4" t="s">
        <v>376</v>
      </c>
      <c r="F70" s="6" t="n">
        <v>47783</v>
      </c>
    </row>
    <row r="71" spans="1:7">
      <c r="A71" s="4" t="s">
        <v>380</v>
      </c>
    </row>
    <row r="72" spans="1:7">
      <c r="A72" s="4" t="s">
        <v>358</v>
      </c>
      <c r="F72" s="6" t="n">
        <v>500000</v>
      </c>
    </row>
    <row r="73" spans="1:7">
      <c r="A73" s="4" t="s">
        <v>359</v>
      </c>
      <c r="F73" s="6" t="n">
        <v>458500</v>
      </c>
    </row>
    <row r="74" spans="1:7">
      <c r="A74" s="4" t="s">
        <v>360</v>
      </c>
      <c r="F74" s="6" t="n">
        <v>37500</v>
      </c>
    </row>
    <row r="75" spans="1:7">
      <c r="A75" s="4" t="s">
        <v>361</v>
      </c>
      <c r="F75" s="6" t="n">
        <v>4000</v>
      </c>
    </row>
    <row r="76" spans="1:7">
      <c r="A76" s="4" t="s">
        <v>365</v>
      </c>
      <c r="F76" s="6" t="n">
        <v>363806</v>
      </c>
    </row>
    <row r="77" spans="1:7">
      <c r="A77" s="4" t="s">
        <v>366</v>
      </c>
      <c r="F77" s="6" t="n">
        <v>363806</v>
      </c>
    </row>
    <row r="78" spans="1:7">
      <c r="A78" s="4" t="s">
        <v>367</v>
      </c>
      <c r="F78" s="6" t="n">
        <v>52300</v>
      </c>
    </row>
    <row r="79" spans="1:7">
      <c r="A79" s="4" t="s">
        <v>371</v>
      </c>
      <c r="F79" s="6" t="n">
        <v>500000</v>
      </c>
    </row>
    <row r="80" spans="1:7">
      <c r="A80" s="4" t="s">
        <v>372</v>
      </c>
      <c r="F80" s="6" t="n">
        <v>146994</v>
      </c>
    </row>
    <row r="81" spans="1:7">
      <c r="A81" s="4" t="s">
        <v>376</v>
      </c>
      <c r="F81" s="6" t="n">
        <v>353006</v>
      </c>
    </row>
    <row r="82" spans="1:7">
      <c r="A82" s="4" t="s">
        <v>381</v>
      </c>
    </row>
    <row r="83" spans="1:7">
      <c r="A83" s="4" t="s">
        <v>358</v>
      </c>
      <c r="F83" s="6" t="n">
        <v>63000</v>
      </c>
    </row>
    <row r="84" spans="1:7">
      <c r="A84" s="4" t="s">
        <v>359</v>
      </c>
      <c r="F84" s="6" t="n">
        <v>60000</v>
      </c>
    </row>
    <row r="85" spans="1:7">
      <c r="A85" s="4" t="s">
        <v>361</v>
      </c>
      <c r="F85" s="6" t="n">
        <v>3000</v>
      </c>
    </row>
    <row r="86" spans="1:7">
      <c r="A86" s="4" t="s">
        <v>365</v>
      </c>
      <c r="F86" s="6" t="n">
        <v>47170</v>
      </c>
    </row>
    <row r="87" spans="1:7">
      <c r="A87" s="4" t="s">
        <v>366</v>
      </c>
      <c r="F87" s="6" t="n">
        <v>47170</v>
      </c>
    </row>
    <row r="88" spans="1:7">
      <c r="A88" s="4" t="s">
        <v>367</v>
      </c>
      <c r="F88" s="6" t="n">
        <v>3840</v>
      </c>
    </row>
    <row r="89" spans="1:7">
      <c r="A89" s="4" t="s">
        <v>371</v>
      </c>
      <c r="F89" s="6" t="n">
        <v>63000</v>
      </c>
    </row>
    <row r="90" spans="1:7">
      <c r="A90" s="4" t="s">
        <v>372</v>
      </c>
      <c r="F90" s="6" t="n">
        <v>16670</v>
      </c>
    </row>
    <row r="91" spans="1:7">
      <c r="A91" s="4" t="s">
        <v>376</v>
      </c>
      <c r="F91" s="5" t="n">
        <v>463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296</v>
      </c>
    </row>
    <row r="3" spans="1:2">
      <c r="A3" s="3" t="s">
        <v>195</v>
      </c>
    </row>
    <row r="4" spans="1:2">
      <c r="A4" s="4" t="s">
        <v>383</v>
      </c>
      <c r="B4" s="4" t="s">
        <v>41</v>
      </c>
    </row>
    <row r="5" spans="1:2">
      <c r="A5" s="4" t="s">
        <v>384</v>
      </c>
      <c r="B5" s="6" t="n">
        <v>2060656</v>
      </c>
    </row>
    <row r="6" spans="1:2">
      <c r="A6" s="4" t="s">
        <v>385</v>
      </c>
      <c r="B6" s="6" t="n">
        <v>-894929</v>
      </c>
    </row>
    <row r="7" spans="1:2">
      <c r="A7" s="4" t="s">
        <v>386</v>
      </c>
      <c r="B7" s="6" t="n">
        <v>33787</v>
      </c>
    </row>
    <row r="8" spans="1:2">
      <c r="A8" s="4" t="s">
        <v>387</v>
      </c>
      <c r="B8" s="5" t="n">
        <v>11995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88</v>
      </c>
      <c r="B1" s="2" t="s">
        <v>2</v>
      </c>
      <c r="C1" s="2" t="s">
        <v>302</v>
      </c>
      <c r="D1" s="2" t="s">
        <v>2</v>
      </c>
    </row>
    <row r="2" spans="1:4">
      <c r="A2" s="3" t="s">
        <v>195</v>
      </c>
    </row>
    <row r="3" spans="1:4">
      <c r="A3" s="4" t="s">
        <v>389</v>
      </c>
      <c r="B3" s="4" t="s">
        <v>390</v>
      </c>
      <c r="C3" s="4" t="s">
        <v>391</v>
      </c>
      <c r="D3" s="4" t="s">
        <v>392</v>
      </c>
    </row>
    <row r="4" spans="1:4">
      <c r="A4" s="4" t="s">
        <v>393</v>
      </c>
      <c r="B4" s="4" t="s">
        <v>394</v>
      </c>
      <c r="C4" s="4" t="s">
        <v>395</v>
      </c>
      <c r="D4" s="4" t="s">
        <v>396</v>
      </c>
    </row>
    <row r="5" spans="1:4">
      <c r="A5" s="4" t="s">
        <v>397</v>
      </c>
      <c r="B5" s="4" t="s">
        <v>398</v>
      </c>
      <c r="C5" s="4" t="s">
        <v>399</v>
      </c>
      <c r="D5" s="4" t="s">
        <v>400</v>
      </c>
    </row>
    <row r="6" spans="1:4">
      <c r="A6" s="4" t="s">
        <v>401</v>
      </c>
      <c r="B6" s="4" t="s">
        <v>402</v>
      </c>
      <c r="C6" s="4" t="s">
        <v>403</v>
      </c>
      <c r="D6" s="4" t="s">
        <v>4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5</v>
      </c>
      <c r="B1" s="2" t="s">
        <v>2</v>
      </c>
      <c r="C1" s="2" t="s">
        <v>37</v>
      </c>
    </row>
    <row r="2" spans="1:3">
      <c r="A2" s="3" t="s">
        <v>192</v>
      </c>
    </row>
    <row r="3" spans="1:3">
      <c r="A3" s="4" t="s">
        <v>406</v>
      </c>
      <c r="B3" s="5" t="n">
        <v>330033</v>
      </c>
      <c r="C3" s="5" t="n">
        <v>370000</v>
      </c>
    </row>
    <row r="4" spans="1:3">
      <c r="A4" s="4" t="s">
        <v>407</v>
      </c>
      <c r="B4" s="6" t="n">
        <v>2805</v>
      </c>
      <c r="C4" s="4" t="s">
        <v>41</v>
      </c>
    </row>
    <row r="5" spans="1:3">
      <c r="A5" s="4" t="s">
        <v>408</v>
      </c>
      <c r="B5" s="5" t="n">
        <v>332838</v>
      </c>
      <c r="C5" s="5" t="n">
        <v>37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9</v>
      </c>
      <c r="B1" s="2" t="s">
        <v>1</v>
      </c>
    </row>
    <row r="2" spans="1:3">
      <c r="B2" s="2" t="s">
        <v>2</v>
      </c>
      <c r="C2" s="2" t="s">
        <v>37</v>
      </c>
    </row>
    <row r="3" spans="1:3">
      <c r="A3" s="4" t="s">
        <v>283</v>
      </c>
      <c r="B3" s="5" t="n">
        <v>553401</v>
      </c>
      <c r="C3" s="5" t="n">
        <v>378007</v>
      </c>
    </row>
    <row r="4" spans="1:3">
      <c r="A4" s="4" t="s">
        <v>410</v>
      </c>
    </row>
    <row r="5" spans="1:3">
      <c r="A5" s="4" t="s">
        <v>283</v>
      </c>
      <c r="B5" s="6" t="n">
        <v>140885</v>
      </c>
      <c r="C5" s="6" t="n">
        <v>122927</v>
      </c>
    </row>
    <row r="6" spans="1:3">
      <c r="A6" s="4" t="s">
        <v>411</v>
      </c>
    </row>
    <row r="7" spans="1:3">
      <c r="A7" s="4" t="s">
        <v>283</v>
      </c>
      <c r="B7" s="6" t="n">
        <v>120016</v>
      </c>
      <c r="C7" s="6" t="n">
        <v>120030</v>
      </c>
    </row>
    <row r="8" spans="1:3">
      <c r="A8" s="4" t="s">
        <v>412</v>
      </c>
    </row>
    <row r="9" spans="1:3">
      <c r="A9" s="4" t="s">
        <v>283</v>
      </c>
      <c r="B9" s="6" t="n">
        <v>120000</v>
      </c>
      <c r="C9" s="6" t="n">
        <v>120000</v>
      </c>
    </row>
    <row r="10" spans="1:3">
      <c r="A10" s="4" t="s">
        <v>413</v>
      </c>
    </row>
    <row r="11" spans="1:3">
      <c r="A11" s="4" t="s">
        <v>283</v>
      </c>
      <c r="B11" s="6" t="n">
        <v>52500</v>
      </c>
      <c r="C11" s="4" t="s">
        <v>41</v>
      </c>
    </row>
    <row r="12" spans="1:3">
      <c r="A12" s="4" t="s">
        <v>414</v>
      </c>
    </row>
    <row r="13" spans="1:3">
      <c r="A13" s="4" t="s">
        <v>283</v>
      </c>
      <c r="B13" s="5" t="n">
        <v>120000</v>
      </c>
      <c r="C13" s="5" t="n">
        <v>1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7</v>
      </c>
    </row>
    <row r="2" spans="1:3">
      <c r="A2" s="4" t="s">
        <v>416</v>
      </c>
      <c r="B2" s="5" t="n">
        <v>552806</v>
      </c>
      <c r="C2" s="5" t="n">
        <v>246090</v>
      </c>
    </row>
    <row r="3" spans="1:3">
      <c r="A3" s="4" t="s">
        <v>410</v>
      </c>
    </row>
    <row r="4" spans="1:3">
      <c r="A4" s="4" t="s">
        <v>416</v>
      </c>
      <c r="B4" s="6" t="n">
        <v>22825</v>
      </c>
      <c r="C4" s="6" t="n">
        <v>46631</v>
      </c>
    </row>
    <row r="5" spans="1:3">
      <c r="A5" s="4" t="s">
        <v>411</v>
      </c>
    </row>
    <row r="6" spans="1:3">
      <c r="A6" s="4" t="s">
        <v>416</v>
      </c>
      <c r="B6" s="6" t="n">
        <v>162215</v>
      </c>
      <c r="C6" s="6" t="n">
        <v>26078</v>
      </c>
    </row>
    <row r="7" spans="1:3">
      <c r="A7" s="4" t="s">
        <v>412</v>
      </c>
    </row>
    <row r="8" spans="1:3">
      <c r="A8" s="4" t="s">
        <v>416</v>
      </c>
      <c r="B8" s="6" t="n">
        <v>236905</v>
      </c>
      <c r="C8" s="6" t="n">
        <v>158381</v>
      </c>
    </row>
    <row r="9" spans="1:3">
      <c r="A9" s="4" t="s">
        <v>413</v>
      </c>
    </row>
    <row r="10" spans="1:3">
      <c r="A10" s="4" t="s">
        <v>416</v>
      </c>
      <c r="B10" s="6" t="n">
        <v>45000</v>
      </c>
      <c r="C10" s="4" t="s">
        <v>41</v>
      </c>
    </row>
    <row r="11" spans="1:3">
      <c r="A11" s="4" t="s">
        <v>414</v>
      </c>
    </row>
    <row r="12" spans="1:3">
      <c r="A12" s="4" t="s">
        <v>416</v>
      </c>
      <c r="B12" s="6" t="n">
        <v>58037</v>
      </c>
      <c r="C12" s="6" t="n">
        <v>15000</v>
      </c>
    </row>
    <row r="13" spans="1:3">
      <c r="A13" s="4" t="s">
        <v>417</v>
      </c>
    </row>
    <row r="14" spans="1:3">
      <c r="A14" s="4" t="s">
        <v>416</v>
      </c>
      <c r="B14" s="5" t="n">
        <v>27825</v>
      </c>
      <c r="C14" s="4" t="s">
        <v>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7"/>
  </cols>
  <sheetData>
    <row r="1" spans="1:2">
      <c r="A1" s="1" t="s">
        <v>418</v>
      </c>
      <c r="B1" s="2" t="s">
        <v>1</v>
      </c>
    </row>
    <row r="2" spans="1:2">
      <c r="B2" s="2" t="s">
        <v>419</v>
      </c>
    </row>
    <row r="3" spans="1:2">
      <c r="A3" s="3" t="s">
        <v>203</v>
      </c>
    </row>
    <row r="4" spans="1:2">
      <c r="A4" s="4" t="s">
        <v>420</v>
      </c>
      <c r="B4" s="5" t="n">
        <v>8500</v>
      </c>
    </row>
    <row r="5" spans="1:2">
      <c r="A5" s="4" t="s">
        <v>421</v>
      </c>
      <c r="B5" s="6" t="n">
        <v>650000</v>
      </c>
    </row>
    <row r="6" spans="1:2">
      <c r="A6" s="4" t="s">
        <v>422</v>
      </c>
      <c r="B6" s="6" t="n">
        <v>1800000</v>
      </c>
    </row>
    <row r="7" spans="1:2">
      <c r="A7" s="4" t="s">
        <v>423</v>
      </c>
      <c r="B7" s="6" t="n">
        <v>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4</v>
      </c>
      <c r="B1" s="2" t="s">
        <v>1</v>
      </c>
    </row>
    <row r="2" spans="1:3">
      <c r="B2" s="2" t="s">
        <v>2</v>
      </c>
      <c r="C2" s="2" t="s">
        <v>37</v>
      </c>
    </row>
    <row r="3" spans="1:3">
      <c r="A3" s="3" t="s">
        <v>206</v>
      </c>
    </row>
    <row r="4" spans="1:3">
      <c r="A4" s="4" t="s">
        <v>425</v>
      </c>
      <c r="B4" s="5" t="n">
        <v>-2490706</v>
      </c>
      <c r="C4" s="5" t="n">
        <v>-1414050</v>
      </c>
    </row>
    <row r="5" spans="1:3">
      <c r="A5" s="4" t="s">
        <v>426</v>
      </c>
      <c r="B5" s="4" t="s">
        <v>427</v>
      </c>
      <c r="C5" s="4" t="s">
        <v>428</v>
      </c>
    </row>
    <row r="6" spans="1:3">
      <c r="A6" s="4" t="s">
        <v>429</v>
      </c>
      <c r="B6" s="5" t="n">
        <v>-523048</v>
      </c>
      <c r="C6" s="5" t="n">
        <v>-494917</v>
      </c>
    </row>
    <row r="7" spans="1:3">
      <c r="A7" s="4" t="s">
        <v>430</v>
      </c>
      <c r="B7" s="6" t="n">
        <v>4715</v>
      </c>
      <c r="C7" s="6" t="n">
        <v>65888</v>
      </c>
    </row>
    <row r="8" spans="1:3">
      <c r="A8" s="4" t="s">
        <v>431</v>
      </c>
      <c r="B8" s="6" t="n">
        <v>518333</v>
      </c>
      <c r="C8" s="6" t="n">
        <v>429029</v>
      </c>
    </row>
    <row r="9" spans="1:3">
      <c r="A9" s="4" t="s">
        <v>432</v>
      </c>
      <c r="B9" s="4" t="s">
        <v>41</v>
      </c>
      <c r="C9" s="4" t="s">
        <v>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3</v>
      </c>
      <c r="B1" s="2" t="s">
        <v>2</v>
      </c>
      <c r="C1" s="2" t="s">
        <v>37</v>
      </c>
    </row>
    <row r="2" spans="1:3">
      <c r="A2" s="3" t="s">
        <v>206</v>
      </c>
    </row>
    <row r="3" spans="1:3">
      <c r="A3" s="4" t="s">
        <v>434</v>
      </c>
      <c r="B3" s="5" t="n">
        <v>569822</v>
      </c>
      <c r="C3" s="5" t="n">
        <v>459854</v>
      </c>
    </row>
    <row r="4" spans="1:3">
      <c r="A4" s="4" t="s">
        <v>435</v>
      </c>
      <c r="B4" s="6" t="n">
        <v>-569822</v>
      </c>
      <c r="C4" s="6" t="n">
        <v>-459854</v>
      </c>
    </row>
    <row r="5" spans="1:3">
      <c r="A5" s="4" t="s">
        <v>436</v>
      </c>
      <c r="B5" s="4" t="s">
        <v>41</v>
      </c>
      <c r="C5" s="4" t="s">
        <v>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37</v>
      </c>
      <c r="B1" s="2" t="s">
        <v>296</v>
      </c>
    </row>
    <row r="2" spans="1:2">
      <c r="A2" s="4" t="s">
        <v>438</v>
      </c>
    </row>
    <row r="3" spans="1:2">
      <c r="A3" s="4" t="s">
        <v>439</v>
      </c>
      <c r="B3" s="5" t="n">
        <v>2202000</v>
      </c>
    </row>
    <row r="4" spans="1:2">
      <c r="A4" s="4" t="s">
        <v>440</v>
      </c>
    </row>
    <row r="5" spans="1:2">
      <c r="A5" s="4" t="s">
        <v>439</v>
      </c>
      <c r="B5" s="5" t="n">
        <v>58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28"/>
    <col customWidth="1" max="4" min="4" width="30"/>
    <col customWidth="1" max="5" min="5" width="33"/>
    <col customWidth="1" max="6" min="6" width="27"/>
    <col customWidth="1" max="7" min="7" width="28"/>
    <col customWidth="1" max="8" min="8" width="12"/>
  </cols>
  <sheetData>
    <row r="1" spans="1:8">
      <c r="A1" s="1" t="s">
        <v>102</v>
      </c>
      <c r="B1" s="2" t="s">
        <v>103</v>
      </c>
      <c r="C1" s="2" t="s">
        <v>104</v>
      </c>
      <c r="D1" s="2" t="s">
        <v>105</v>
      </c>
      <c r="E1" s="2" t="s">
        <v>106</v>
      </c>
      <c r="F1" s="2" t="s">
        <v>107</v>
      </c>
      <c r="G1" s="2" t="s">
        <v>108</v>
      </c>
      <c r="H1" s="2" t="s">
        <v>109</v>
      </c>
    </row>
    <row r="2" spans="1:8">
      <c r="A2" s="4" t="s">
        <v>110</v>
      </c>
      <c r="B2" s="6" t="n">
        <v>1000000</v>
      </c>
    </row>
    <row r="3" spans="1:8">
      <c r="A3" s="4" t="s">
        <v>111</v>
      </c>
      <c r="B3" s="5" t="n">
        <v>1000</v>
      </c>
      <c r="C3" s="4" t="s">
        <v>41</v>
      </c>
      <c r="D3" s="4" t="s">
        <v>41</v>
      </c>
      <c r="E3" s="5" t="n">
        <v>-10</v>
      </c>
      <c r="F3" s="5" t="n">
        <v>153373</v>
      </c>
      <c r="G3" s="5" t="n">
        <v>-163992</v>
      </c>
      <c r="H3" s="5" t="n">
        <v>-9629</v>
      </c>
    </row>
    <row r="4" spans="1:8">
      <c r="A4" s="4" t="s">
        <v>112</v>
      </c>
      <c r="B4" s="6" t="n">
        <v>12000000</v>
      </c>
    </row>
    <row r="5" spans="1:8">
      <c r="A5" s="4" t="s">
        <v>113</v>
      </c>
      <c r="B5" s="5" t="n">
        <v>12000</v>
      </c>
      <c r="C5" s="4" t="s">
        <v>41</v>
      </c>
      <c r="D5" s="4" t="s">
        <v>41</v>
      </c>
      <c r="E5" s="4" t="s">
        <v>41</v>
      </c>
      <c r="F5" s="6" t="n">
        <v>-12000</v>
      </c>
      <c r="G5" s="4" t="s">
        <v>41</v>
      </c>
      <c r="H5" s="4" t="s">
        <v>41</v>
      </c>
    </row>
    <row r="6" spans="1:8">
      <c r="A6" s="4" t="s">
        <v>98</v>
      </c>
      <c r="B6" s="4" t="s">
        <v>41</v>
      </c>
      <c r="C6" s="4" t="s">
        <v>41</v>
      </c>
      <c r="D6" s="4" t="s">
        <v>41</v>
      </c>
      <c r="E6" s="6" t="n">
        <v>8116</v>
      </c>
      <c r="F6" s="4" t="s">
        <v>41</v>
      </c>
      <c r="G6" s="4" t="s">
        <v>41</v>
      </c>
      <c r="H6" s="6" t="n">
        <v>8116</v>
      </c>
    </row>
    <row r="7" spans="1:8">
      <c r="A7" s="4" t="s">
        <v>96</v>
      </c>
      <c r="B7" s="4" t="s">
        <v>41</v>
      </c>
      <c r="C7" s="4" t="s">
        <v>41</v>
      </c>
      <c r="D7" s="4" t="s">
        <v>41</v>
      </c>
      <c r="E7" s="4" t="s">
        <v>41</v>
      </c>
      <c r="F7" s="4" t="s">
        <v>41</v>
      </c>
      <c r="G7" s="6" t="n">
        <v>-1414050</v>
      </c>
      <c r="H7" s="6" t="n">
        <v>-1414050</v>
      </c>
    </row>
    <row r="8" spans="1:8">
      <c r="A8" s="4" t="s">
        <v>114</v>
      </c>
      <c r="B8" s="6" t="n">
        <v>13000000</v>
      </c>
    </row>
    <row r="9" spans="1:8">
      <c r="A9" s="4" t="s">
        <v>115</v>
      </c>
      <c r="B9" s="5" t="n">
        <v>13000</v>
      </c>
      <c r="C9" s="4" t="s">
        <v>41</v>
      </c>
      <c r="D9" s="4" t="s">
        <v>41</v>
      </c>
      <c r="E9" s="6" t="n">
        <v>8106</v>
      </c>
      <c r="F9" s="6" t="n">
        <v>141373</v>
      </c>
      <c r="G9" s="6" t="n">
        <v>-1578042</v>
      </c>
      <c r="H9" s="6" t="n">
        <v>-1415563</v>
      </c>
    </row>
    <row r="10" spans="1:8">
      <c r="A10" s="4" t="s">
        <v>116</v>
      </c>
      <c r="B10" s="6" t="n">
        <v>7600000</v>
      </c>
    </row>
    <row r="11" spans="1:8">
      <c r="A11" s="4" t="s">
        <v>117</v>
      </c>
      <c r="B11" s="5" t="n">
        <v>7600</v>
      </c>
      <c r="C11" s="4" t="s">
        <v>41</v>
      </c>
      <c r="D11" s="6" t="n">
        <v>-7600</v>
      </c>
      <c r="E11" s="4" t="s">
        <v>41</v>
      </c>
      <c r="F11" s="4" t="s">
        <v>41</v>
      </c>
      <c r="G11" s="4" t="s">
        <v>41</v>
      </c>
      <c r="H11" s="4" t="s">
        <v>41</v>
      </c>
    </row>
    <row r="12" spans="1:8">
      <c r="A12" s="4" t="s">
        <v>118</v>
      </c>
      <c r="B12" s="6" t="n">
        <v>-600000</v>
      </c>
    </row>
    <row r="13" spans="1:8">
      <c r="A13" s="4" t="s">
        <v>119</v>
      </c>
      <c r="B13" s="5" t="n">
        <v>-600</v>
      </c>
      <c r="C13" s="4" t="s">
        <v>41</v>
      </c>
      <c r="D13" s="4" t="s">
        <v>41</v>
      </c>
      <c r="E13" s="4" t="s">
        <v>41</v>
      </c>
      <c r="F13" s="6" t="n">
        <v>600</v>
      </c>
      <c r="G13" s="4" t="s">
        <v>41</v>
      </c>
      <c r="H13" s="4" t="s">
        <v>41</v>
      </c>
    </row>
    <row r="14" spans="1:8">
      <c r="A14" s="4" t="s">
        <v>120</v>
      </c>
      <c r="B14" s="6" t="n">
        <v>5000000</v>
      </c>
    </row>
    <row r="15" spans="1:8">
      <c r="A15" s="4" t="s">
        <v>121</v>
      </c>
      <c r="B15" s="5" t="n">
        <v>5000</v>
      </c>
      <c r="C15" s="4" t="s">
        <v>41</v>
      </c>
      <c r="D15" s="4" t="s">
        <v>41</v>
      </c>
      <c r="E15" s="4" t="s">
        <v>41</v>
      </c>
      <c r="F15" s="6" t="n">
        <v>259021</v>
      </c>
      <c r="G15" s="4" t="s">
        <v>41</v>
      </c>
      <c r="H15" s="6" t="n">
        <v>264021</v>
      </c>
    </row>
    <row r="16" spans="1:8">
      <c r="A16" s="4" t="s">
        <v>122</v>
      </c>
      <c r="B16" s="6" t="n">
        <v>2797500</v>
      </c>
    </row>
    <row r="17" spans="1:8">
      <c r="A17" s="4" t="s">
        <v>123</v>
      </c>
      <c r="B17" s="5" t="n">
        <v>2798</v>
      </c>
      <c r="C17" s="4" t="s">
        <v>41</v>
      </c>
      <c r="D17" s="4" t="s">
        <v>41</v>
      </c>
      <c r="E17" s="4" t="s">
        <v>41</v>
      </c>
      <c r="F17" s="6" t="n">
        <v>-53991</v>
      </c>
      <c r="G17" s="4" t="s">
        <v>41</v>
      </c>
      <c r="H17" s="6" t="n">
        <v>-51193</v>
      </c>
    </row>
    <row r="18" spans="1:8">
      <c r="A18" s="4" t="s">
        <v>124</v>
      </c>
      <c r="B18" s="6" t="n">
        <v>-2000000</v>
      </c>
    </row>
    <row r="19" spans="1:8">
      <c r="A19" s="4" t="s">
        <v>125</v>
      </c>
      <c r="B19" s="5" t="n">
        <v>-2000</v>
      </c>
      <c r="C19" s="4" t="s">
        <v>41</v>
      </c>
      <c r="D19" s="4" t="s">
        <v>41</v>
      </c>
      <c r="E19" s="4" t="s">
        <v>41</v>
      </c>
      <c r="F19" s="6" t="n">
        <v>-348000</v>
      </c>
      <c r="G19" s="4" t="s">
        <v>41</v>
      </c>
      <c r="H19" s="6" t="n">
        <v>-350000</v>
      </c>
    </row>
    <row r="20" spans="1:8">
      <c r="A20" s="4" t="s">
        <v>126</v>
      </c>
      <c r="B20" s="6" t="n">
        <v>600000</v>
      </c>
    </row>
    <row r="21" spans="1:8">
      <c r="A21" s="4" t="s">
        <v>127</v>
      </c>
      <c r="B21" s="5" t="n">
        <v>600</v>
      </c>
      <c r="C21" s="4" t="s">
        <v>41</v>
      </c>
      <c r="D21" s="4" t="s">
        <v>41</v>
      </c>
      <c r="E21" s="4" t="s">
        <v>41</v>
      </c>
      <c r="F21" s="6" t="n">
        <v>299400</v>
      </c>
      <c r="G21" s="4" t="s">
        <v>41</v>
      </c>
      <c r="H21" s="6" t="n">
        <v>300000</v>
      </c>
    </row>
    <row r="22" spans="1:8">
      <c r="A22" s="4" t="s">
        <v>128</v>
      </c>
      <c r="B22" s="6" t="n">
        <v>1463701</v>
      </c>
    </row>
    <row r="23" spans="1:8">
      <c r="A23" s="4" t="s">
        <v>129</v>
      </c>
      <c r="B23" s="5" t="n">
        <v>1464</v>
      </c>
      <c r="C23" s="4" t="s">
        <v>41</v>
      </c>
      <c r="D23" s="4" t="s">
        <v>41</v>
      </c>
      <c r="E23" s="4" t="s">
        <v>41</v>
      </c>
      <c r="F23" s="6" t="n">
        <v>774893</v>
      </c>
      <c r="G23" s="4" t="s">
        <v>41</v>
      </c>
      <c r="H23" s="6" t="n">
        <v>776357</v>
      </c>
    </row>
    <row r="24" spans="1:8">
      <c r="A24" s="4" t="s">
        <v>130</v>
      </c>
      <c r="C24" s="4" t="s">
        <v>41</v>
      </c>
      <c r="D24" s="4" t="s">
        <v>41</v>
      </c>
      <c r="E24" s="4" t="s">
        <v>41</v>
      </c>
      <c r="F24" s="6" t="n">
        <v>51193</v>
      </c>
      <c r="G24" s="4" t="s">
        <v>41</v>
      </c>
      <c r="H24" s="6" t="n">
        <v>51193</v>
      </c>
    </row>
    <row r="25" spans="1:8">
      <c r="A25" s="4" t="s">
        <v>131</v>
      </c>
      <c r="B25" s="6" t="n">
        <v>1207000</v>
      </c>
    </row>
    <row r="26" spans="1:8">
      <c r="A26" s="4" t="s">
        <v>132</v>
      </c>
      <c r="B26" s="5" t="n">
        <v>1207</v>
      </c>
      <c r="C26" s="6" t="n">
        <v>-550000</v>
      </c>
      <c r="D26" s="4" t="s">
        <v>41</v>
      </c>
      <c r="E26" s="4" t="s">
        <v>41</v>
      </c>
      <c r="F26" s="6" t="n">
        <v>602293</v>
      </c>
      <c r="G26" s="4" t="s">
        <v>41</v>
      </c>
      <c r="H26" s="6" t="n">
        <v>53500</v>
      </c>
    </row>
    <row r="27" spans="1:8">
      <c r="A27" s="4" t="s">
        <v>133</v>
      </c>
      <c r="B27" s="4" t="s">
        <v>41</v>
      </c>
      <c r="C27" s="6" t="n">
        <v>280833</v>
      </c>
      <c r="D27" s="4" t="s">
        <v>41</v>
      </c>
      <c r="E27" s="4" t="s">
        <v>41</v>
      </c>
      <c r="F27" s="4" t="s">
        <v>41</v>
      </c>
      <c r="G27" s="4" t="s">
        <v>41</v>
      </c>
      <c r="H27" s="6" t="n">
        <v>280833</v>
      </c>
    </row>
    <row r="28" spans="1:8">
      <c r="A28" s="4" t="s">
        <v>134</v>
      </c>
      <c r="B28" s="4" t="s">
        <v>41</v>
      </c>
      <c r="C28" s="4" t="s">
        <v>41</v>
      </c>
      <c r="D28" s="4" t="s">
        <v>41</v>
      </c>
      <c r="E28" s="4" t="s">
        <v>41</v>
      </c>
      <c r="F28" s="6" t="n">
        <v>233075</v>
      </c>
      <c r="G28" s="4" t="s">
        <v>41</v>
      </c>
      <c r="H28" s="6" t="n">
        <v>233075</v>
      </c>
    </row>
    <row r="29" spans="1:8">
      <c r="A29" s="4" t="s">
        <v>98</v>
      </c>
      <c r="B29" s="4" t="s">
        <v>41</v>
      </c>
      <c r="C29" s="4" t="s">
        <v>41</v>
      </c>
      <c r="D29" s="4" t="s">
        <v>41</v>
      </c>
      <c r="E29" s="6" t="n">
        <v>122</v>
      </c>
      <c r="F29" s="4" t="s">
        <v>41</v>
      </c>
      <c r="G29" s="4" t="s">
        <v>41</v>
      </c>
      <c r="H29" s="6" t="n">
        <v>122</v>
      </c>
    </row>
    <row r="30" spans="1:8">
      <c r="A30" s="4" t="s">
        <v>96</v>
      </c>
      <c r="B30" s="4" t="s">
        <v>41</v>
      </c>
      <c r="C30" s="4" t="s">
        <v>41</v>
      </c>
      <c r="D30" s="4" t="s">
        <v>41</v>
      </c>
      <c r="E30" s="4" t="s">
        <v>41</v>
      </c>
      <c r="F30" s="4" t="s">
        <v>41</v>
      </c>
      <c r="G30" s="6" t="n">
        <v>-2490705</v>
      </c>
      <c r="H30" s="6" t="n">
        <v>-2490705</v>
      </c>
    </row>
    <row r="31" spans="1:8">
      <c r="A31" s="4" t="s">
        <v>135</v>
      </c>
      <c r="B31" s="6" t="n">
        <v>29068201</v>
      </c>
    </row>
    <row r="32" spans="1:8">
      <c r="A32" s="4" t="s">
        <v>136</v>
      </c>
      <c r="B32" s="5" t="n">
        <v>29069</v>
      </c>
      <c r="C32" s="5" t="n">
        <v>-269167</v>
      </c>
      <c r="D32" s="5" t="n">
        <v>7600</v>
      </c>
      <c r="E32" s="5" t="n">
        <v>8228</v>
      </c>
      <c r="F32" s="5" t="n">
        <v>1959857</v>
      </c>
      <c r="G32" s="5" t="n">
        <v>-4068747</v>
      </c>
      <c r="H32" s="5" t="n">
        <v>-23483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37"/>
  </cols>
  <sheetData>
    <row r="1" spans="1:2">
      <c r="A1" s="1" t="s">
        <v>441</v>
      </c>
      <c r="B1" s="2" t="s">
        <v>1</v>
      </c>
    </row>
    <row r="2" spans="1:2">
      <c r="B2" s="2" t="s">
        <v>442</v>
      </c>
    </row>
    <row r="3" spans="1:2">
      <c r="A3" s="4" t="s">
        <v>443</v>
      </c>
      <c r="B3" s="5" t="n">
        <v>776357</v>
      </c>
    </row>
    <row r="4" spans="1:2">
      <c r="A4" s="4" t="s">
        <v>370</v>
      </c>
      <c r="B4" s="6" t="n">
        <v>1463701</v>
      </c>
    </row>
    <row r="5" spans="1:2">
      <c r="A5" s="4" t="s">
        <v>444</v>
      </c>
      <c r="B5" s="4" t="s">
        <v>445</v>
      </c>
    </row>
    <row r="6" spans="1:2">
      <c r="A6" s="4" t="s">
        <v>446</v>
      </c>
    </row>
    <row r="7" spans="1:2">
      <c r="A7" s="4" t="s">
        <v>447</v>
      </c>
      <c r="B7" s="6" t="n">
        <v>500000</v>
      </c>
    </row>
    <row r="8" spans="1:2">
      <c r="A8" s="4" t="s">
        <v>448</v>
      </c>
      <c r="B8" s="8" t="n">
        <v>0.5</v>
      </c>
    </row>
    <row r="9" spans="1:2">
      <c r="A9" s="4" t="s">
        <v>449</v>
      </c>
      <c r="B9" s="5" t="n">
        <v>250000</v>
      </c>
    </row>
    <row r="10" spans="1:2">
      <c r="A10" s="4" t="s">
        <v>450</v>
      </c>
    </row>
    <row r="11" spans="1:2">
      <c r="A11" s="4" t="s">
        <v>447</v>
      </c>
      <c r="B11" s="6" t="n">
        <v>100000</v>
      </c>
    </row>
    <row r="12" spans="1:2">
      <c r="A12" s="4" t="s">
        <v>448</v>
      </c>
      <c r="B12" s="8" t="n">
        <v>0.5</v>
      </c>
    </row>
    <row r="13" spans="1:2">
      <c r="A13" s="4" t="s">
        <v>449</v>
      </c>
      <c r="B13" s="5" t="n">
        <v>50000</v>
      </c>
    </row>
    <row r="14" spans="1:2">
      <c r="A14" s="4" t="s">
        <v>451</v>
      </c>
    </row>
    <row r="15" spans="1:2">
      <c r="A15" s="4" t="s">
        <v>452</v>
      </c>
      <c r="B15" s="6" t="n">
        <v>30000</v>
      </c>
    </row>
    <row r="16" spans="1:2">
      <c r="A16" s="4" t="s">
        <v>453</v>
      </c>
    </row>
    <row r="17" spans="1:2">
      <c r="A17" s="4" t="s">
        <v>454</v>
      </c>
      <c r="B17" s="6" t="n">
        <v>650000</v>
      </c>
    </row>
    <row r="18" spans="1:2">
      <c r="A18" s="4" t="s">
        <v>455</v>
      </c>
    </row>
    <row r="19" spans="1:2">
      <c r="A19" s="4" t="s">
        <v>454</v>
      </c>
      <c r="B19" s="6" t="n">
        <v>450000</v>
      </c>
    </row>
    <row r="20" spans="1:2">
      <c r="A20" s="4" t="s">
        <v>456</v>
      </c>
    </row>
    <row r="21" spans="1:2">
      <c r="A21" s="4" t="s">
        <v>454</v>
      </c>
      <c r="B21" s="6" t="n">
        <v>20000</v>
      </c>
    </row>
    <row r="22" spans="1:2">
      <c r="A22" s="4" t="s">
        <v>457</v>
      </c>
    </row>
    <row r="23" spans="1:2">
      <c r="A23" s="4" t="s">
        <v>452</v>
      </c>
      <c r="B23" s="6" t="n">
        <v>5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7</v>
      </c>
    </row>
    <row r="3" spans="1:3">
      <c r="A3" s="4" t="s">
        <v>80</v>
      </c>
      <c r="B3" s="5" t="n">
        <v>157458</v>
      </c>
      <c r="C3" s="5" t="n">
        <v>56612</v>
      </c>
    </row>
    <row r="4" spans="1:3">
      <c r="A4" s="4" t="s">
        <v>82</v>
      </c>
      <c r="B4" s="6" t="n">
        <v>117766</v>
      </c>
      <c r="C4" s="6" t="n">
        <v>17851</v>
      </c>
    </row>
    <row r="5" spans="1:3">
      <c r="A5" s="4" t="s">
        <v>459</v>
      </c>
      <c r="B5" s="6" t="n">
        <v>659219</v>
      </c>
      <c r="C5" s="6" t="n">
        <v>122196</v>
      </c>
    </row>
    <row r="6" spans="1:3">
      <c r="A6" s="4" t="s">
        <v>438</v>
      </c>
    </row>
    <row r="7" spans="1:3">
      <c r="A7" s="4" t="s">
        <v>80</v>
      </c>
      <c r="B7" s="6" t="n">
        <v>107851</v>
      </c>
      <c r="C7" s="4" t="s">
        <v>41</v>
      </c>
    </row>
    <row r="8" spans="1:3">
      <c r="A8" s="4" t="s">
        <v>82</v>
      </c>
      <c r="B8" s="6" t="n">
        <v>107851</v>
      </c>
      <c r="C8" s="4" t="s">
        <v>41</v>
      </c>
    </row>
    <row r="9" spans="1:3">
      <c r="A9" s="4" t="s">
        <v>459</v>
      </c>
      <c r="B9" s="6" t="n">
        <v>658350</v>
      </c>
      <c r="C9" s="6" t="n">
        <v>90821</v>
      </c>
    </row>
    <row r="10" spans="1:3">
      <c r="A10" s="4" t="s">
        <v>440</v>
      </c>
    </row>
    <row r="11" spans="1:3">
      <c r="A11" s="4" t="s">
        <v>80</v>
      </c>
      <c r="B11" s="6" t="n">
        <v>49607</v>
      </c>
      <c r="C11" s="6" t="n">
        <v>56612</v>
      </c>
    </row>
    <row r="12" spans="1:3">
      <c r="A12" s="4" t="s">
        <v>82</v>
      </c>
      <c r="B12" s="6" t="n">
        <v>9915</v>
      </c>
      <c r="C12" s="6" t="n">
        <v>17851</v>
      </c>
    </row>
    <row r="13" spans="1:3">
      <c r="A13" s="4" t="s">
        <v>459</v>
      </c>
      <c r="B13" s="5" t="n">
        <v>869</v>
      </c>
      <c r="C13" s="5" t="n">
        <v>313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7</v>
      </c>
      <c r="D1" s="2" t="s">
        <v>461</v>
      </c>
    </row>
    <row r="2" spans="1:4">
      <c r="A2" s="3" t="s">
        <v>183</v>
      </c>
    </row>
    <row r="3" spans="1:4">
      <c r="A3" s="4" t="s">
        <v>462</v>
      </c>
      <c r="B3" s="5" t="n">
        <v>-2348360</v>
      </c>
      <c r="C3" s="5" t="n">
        <v>-1415563</v>
      </c>
      <c r="D3" s="5" t="n">
        <v>-9629</v>
      </c>
    </row>
    <row r="4" spans="1:4">
      <c r="A4" s="4" t="s">
        <v>463</v>
      </c>
      <c r="B4" s="5" t="n">
        <v>-28082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4</v>
      </c>
      <c r="B1" s="2" t="s">
        <v>354</v>
      </c>
      <c r="C1" s="2" t="s">
        <v>355</v>
      </c>
      <c r="D1" s="2" t="s">
        <v>356</v>
      </c>
      <c r="E1" s="2" t="s">
        <v>357</v>
      </c>
      <c r="F1" s="2" t="s">
        <v>465</v>
      </c>
      <c r="G1" s="2" t="s">
        <v>466</v>
      </c>
      <c r="H1" s="2" t="s">
        <v>467</v>
      </c>
      <c r="I1" s="2" t="s">
        <v>468</v>
      </c>
    </row>
    <row r="2" spans="1:9">
      <c r="A2" s="3" t="s">
        <v>217</v>
      </c>
    </row>
    <row r="3" spans="1:9">
      <c r="A3" s="4" t="s">
        <v>358</v>
      </c>
      <c r="B3" s="5" t="n">
        <v>85000</v>
      </c>
      <c r="C3" s="5" t="n">
        <v>53000</v>
      </c>
      <c r="D3" s="5" t="n">
        <v>165000</v>
      </c>
      <c r="E3" s="5" t="n">
        <v>150000</v>
      </c>
    </row>
    <row r="4" spans="1:9">
      <c r="A4" s="4" t="s">
        <v>359</v>
      </c>
      <c r="B4" s="6" t="n">
        <v>77900</v>
      </c>
      <c r="C4" s="6" t="n">
        <v>50000</v>
      </c>
      <c r="D4" s="6" t="n">
        <v>47500</v>
      </c>
      <c r="E4" s="6" t="n">
        <v>133250</v>
      </c>
    </row>
    <row r="5" spans="1:9">
      <c r="A5" s="4" t="s">
        <v>360</v>
      </c>
      <c r="B5" s="6" t="n">
        <v>3000</v>
      </c>
      <c r="D5" s="6" t="n">
        <v>16500</v>
      </c>
      <c r="E5" s="6" t="n">
        <v>14000</v>
      </c>
    </row>
    <row r="6" spans="1:9">
      <c r="A6" s="4" t="s">
        <v>361</v>
      </c>
      <c r="B6" s="5" t="n">
        <v>4100</v>
      </c>
      <c r="C6" s="5" t="n">
        <v>3000</v>
      </c>
      <c r="D6" s="5" t="n">
        <v>2000</v>
      </c>
      <c r="E6" s="5" t="n">
        <v>2750</v>
      </c>
    </row>
    <row r="7" spans="1:9">
      <c r="A7" s="4" t="s">
        <v>469</v>
      </c>
      <c r="I7" s="5" t="n">
        <v>227200</v>
      </c>
    </row>
    <row r="8" spans="1:9">
      <c r="A8" s="4" t="s">
        <v>470</v>
      </c>
      <c r="H8" s="6" t="n">
        <v>171400</v>
      </c>
    </row>
    <row r="9" spans="1:9">
      <c r="A9" s="4" t="s">
        <v>471</v>
      </c>
      <c r="G9" s="6" t="n">
        <v>1000000</v>
      </c>
    </row>
    <row r="10" spans="1:9">
      <c r="A10" s="4" t="s">
        <v>472</v>
      </c>
      <c r="G10" s="5" t="n">
        <v>25000</v>
      </c>
    </row>
    <row r="11" spans="1:9">
      <c r="A11" s="4" t="s">
        <v>473</v>
      </c>
      <c r="F11" s="6" t="n">
        <v>160000</v>
      </c>
    </row>
    <row r="12" spans="1:9">
      <c r="A12" s="4" t="s">
        <v>474</v>
      </c>
      <c r="F12" s="4" t="s">
        <v>475</v>
      </c>
    </row>
    <row r="13" spans="1:9">
      <c r="A13" s="4" t="s">
        <v>476</v>
      </c>
      <c r="F13" s="5" t="n">
        <v>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7</v>
      </c>
      <c r="B1" s="2" t="s">
        <v>1</v>
      </c>
    </row>
    <row r="2" spans="1:3">
      <c r="B2" s="2" t="s">
        <v>2</v>
      </c>
      <c r="C2" s="2" t="s">
        <v>37</v>
      </c>
    </row>
    <row r="3" spans="1:3">
      <c r="A3" s="3" t="s">
        <v>138</v>
      </c>
    </row>
    <row r="4" spans="1:3">
      <c r="A4" s="4" t="s">
        <v>96</v>
      </c>
      <c r="B4" s="5" t="n">
        <v>-2490705</v>
      </c>
      <c r="C4" s="5" t="n">
        <v>-1414050</v>
      </c>
    </row>
    <row r="5" spans="1:3">
      <c r="A5" s="3" t="s">
        <v>139</v>
      </c>
    </row>
    <row r="6" spans="1:3">
      <c r="A6" s="4" t="s">
        <v>140</v>
      </c>
      <c r="B6" s="6" t="n">
        <v>1544557</v>
      </c>
      <c r="C6" s="4" t="s">
        <v>41</v>
      </c>
    </row>
    <row r="7" spans="1:3">
      <c r="A7" s="4" t="s">
        <v>141</v>
      </c>
      <c r="B7" s="6" t="n">
        <v>38229</v>
      </c>
      <c r="C7" s="6" t="n">
        <v>621</v>
      </c>
    </row>
    <row r="8" spans="1:3">
      <c r="A8" s="4" t="s">
        <v>142</v>
      </c>
      <c r="B8" s="6" t="n">
        <v>33787</v>
      </c>
      <c r="C8" s="4" t="s">
        <v>41</v>
      </c>
    </row>
    <row r="9" spans="1:3">
      <c r="A9" s="4" t="s">
        <v>92</v>
      </c>
      <c r="B9" s="6" t="n">
        <v>-661854</v>
      </c>
      <c r="C9" s="4" t="s">
        <v>41</v>
      </c>
    </row>
    <row r="10" spans="1:3">
      <c r="A10" s="4" t="s">
        <v>143</v>
      </c>
      <c r="B10" s="6" t="n">
        <v>334333</v>
      </c>
    </row>
    <row r="11" spans="1:3">
      <c r="A11" s="4" t="s">
        <v>144</v>
      </c>
      <c r="B11" s="4" t="s">
        <v>41</v>
      </c>
      <c r="C11" s="6" t="n">
        <v>25500</v>
      </c>
    </row>
    <row r="12" spans="1:3">
      <c r="A12" s="3" t="s">
        <v>145</v>
      </c>
    </row>
    <row r="13" spans="1:3">
      <c r="A13" s="4" t="s">
        <v>146</v>
      </c>
      <c r="B13" s="6" t="n">
        <v>11359</v>
      </c>
      <c r="C13" s="4" t="s">
        <v>41</v>
      </c>
    </row>
    <row r="14" spans="1:3">
      <c r="A14" s="4" t="s">
        <v>43</v>
      </c>
      <c r="B14" s="6" t="n">
        <v>-35123</v>
      </c>
      <c r="C14" s="4" t="s">
        <v>41</v>
      </c>
    </row>
    <row r="15" spans="1:3">
      <c r="A15" s="4" t="s">
        <v>147</v>
      </c>
      <c r="B15" s="6" t="n">
        <v>-86149</v>
      </c>
    </row>
    <row r="16" spans="1:3">
      <c r="A16" s="4" t="s">
        <v>42</v>
      </c>
      <c r="B16" s="6" t="n">
        <v>-6620</v>
      </c>
      <c r="C16" s="6" t="n">
        <v>3766</v>
      </c>
    </row>
    <row r="17" spans="1:3">
      <c r="A17" s="4" t="s">
        <v>50</v>
      </c>
      <c r="B17" s="6" t="n">
        <v>176743</v>
      </c>
      <c r="C17" s="6" t="n">
        <v>100299</v>
      </c>
    </row>
    <row r="18" spans="1:3">
      <c r="A18" s="4" t="s">
        <v>51</v>
      </c>
      <c r="B18" s="6" t="n">
        <v>306067</v>
      </c>
      <c r="C18" s="6" t="n">
        <v>342567</v>
      </c>
    </row>
    <row r="19" spans="1:3">
      <c r="A19" s="4" t="s">
        <v>148</v>
      </c>
      <c r="B19" s="6" t="n">
        <v>-835376</v>
      </c>
      <c r="C19" s="6" t="n">
        <v>-941297</v>
      </c>
    </row>
    <row r="20" spans="1:3">
      <c r="A20" s="3" t="s">
        <v>149</v>
      </c>
    </row>
    <row r="21" spans="1:3">
      <c r="A21" s="4" t="s">
        <v>150</v>
      </c>
      <c r="B21" s="6" t="n">
        <v>21580</v>
      </c>
      <c r="C21" s="4" t="s">
        <v>41</v>
      </c>
    </row>
    <row r="22" spans="1:3">
      <c r="A22" s="4" t="s">
        <v>151</v>
      </c>
      <c r="B22" s="6" t="n">
        <v>-7646</v>
      </c>
      <c r="C22" s="6" t="n">
        <v>-1944</v>
      </c>
    </row>
    <row r="23" spans="1:3">
      <c r="A23" s="4" t="s">
        <v>152</v>
      </c>
      <c r="B23" s="6" t="n">
        <v>-250000</v>
      </c>
      <c r="C23" s="4" t="s">
        <v>41</v>
      </c>
    </row>
    <row r="24" spans="1:3">
      <c r="A24" s="4" t="s">
        <v>153</v>
      </c>
      <c r="B24" s="4" t="s">
        <v>41</v>
      </c>
      <c r="C24" s="4" t="s">
        <v>41</v>
      </c>
    </row>
    <row r="25" spans="1:3">
      <c r="A25" s="4" t="s">
        <v>154</v>
      </c>
      <c r="B25" s="6" t="n">
        <v>-236066</v>
      </c>
      <c r="C25" s="6" t="n">
        <v>-1944</v>
      </c>
    </row>
    <row r="26" spans="1:3">
      <c r="A26" s="3" t="s">
        <v>155</v>
      </c>
    </row>
    <row r="27" spans="1:3">
      <c r="A27" s="4" t="s">
        <v>156</v>
      </c>
      <c r="B27" s="6" t="n">
        <v>-350000</v>
      </c>
      <c r="C27" s="4" t="s">
        <v>41</v>
      </c>
    </row>
    <row r="28" spans="1:3">
      <c r="A28" s="4" t="s">
        <v>157</v>
      </c>
      <c r="B28" s="6" t="n">
        <v>1333000</v>
      </c>
      <c r="C28" s="4" t="s">
        <v>41</v>
      </c>
    </row>
    <row r="29" spans="1:3">
      <c r="A29" s="4" t="s">
        <v>158</v>
      </c>
      <c r="B29" s="6" t="n">
        <v>200000</v>
      </c>
      <c r="C29" s="6" t="n">
        <v>250000</v>
      </c>
    </row>
    <row r="30" spans="1:3">
      <c r="A30" s="4" t="s">
        <v>159</v>
      </c>
      <c r="B30" s="6" t="n">
        <v>300000</v>
      </c>
      <c r="C30" s="6" t="n">
        <v>710000</v>
      </c>
    </row>
    <row r="31" spans="1:3">
      <c r="A31" s="4" t="s">
        <v>160</v>
      </c>
      <c r="B31" s="6" t="n">
        <v>-471812</v>
      </c>
      <c r="C31" s="4" t="s">
        <v>41</v>
      </c>
    </row>
    <row r="32" spans="1:3">
      <c r="A32" s="4" t="s">
        <v>161</v>
      </c>
      <c r="B32" s="6" t="n">
        <v>1011188</v>
      </c>
      <c r="C32" s="6" t="n">
        <v>960000</v>
      </c>
    </row>
    <row r="33" spans="1:3">
      <c r="A33" s="4" t="s">
        <v>162</v>
      </c>
      <c r="B33" s="6" t="n">
        <v>122</v>
      </c>
      <c r="C33" s="6" t="n">
        <v>8116</v>
      </c>
    </row>
    <row r="34" spans="1:3">
      <c r="A34" s="4" t="s">
        <v>163</v>
      </c>
      <c r="B34" s="6" t="n">
        <v>-60132</v>
      </c>
      <c r="C34" s="6" t="n">
        <v>24875</v>
      </c>
    </row>
    <row r="35" spans="1:3">
      <c r="A35" s="4" t="s">
        <v>164</v>
      </c>
      <c r="B35" s="6" t="n">
        <v>111035</v>
      </c>
      <c r="C35" s="6" t="n">
        <v>86160</v>
      </c>
    </row>
    <row r="36" spans="1:3">
      <c r="A36" s="4" t="s">
        <v>165</v>
      </c>
      <c r="B36" s="6" t="n">
        <v>50903</v>
      </c>
      <c r="C36" s="6" t="n">
        <v>111035</v>
      </c>
    </row>
    <row r="37" spans="1:3">
      <c r="A37" s="3" t="s">
        <v>166</v>
      </c>
    </row>
    <row r="38" spans="1:3">
      <c r="A38" s="4" t="s">
        <v>167</v>
      </c>
      <c r="B38" s="6" t="n">
        <v>24947</v>
      </c>
      <c r="C38" s="6" t="n">
        <v>28250</v>
      </c>
    </row>
    <row r="39" spans="1:3">
      <c r="A39" s="4" t="s">
        <v>168</v>
      </c>
      <c r="B39" s="4" t="s">
        <v>41</v>
      </c>
      <c r="C39" s="4" t="s">
        <v>41</v>
      </c>
    </row>
    <row r="40" spans="1:3">
      <c r="A40" s="3" t="s">
        <v>169</v>
      </c>
    </row>
    <row r="41" spans="1:3">
      <c r="A41" s="4" t="s">
        <v>170</v>
      </c>
      <c r="B41" s="6" t="n">
        <v>224425</v>
      </c>
      <c r="C41" s="4" t="s">
        <v>41</v>
      </c>
    </row>
    <row r="42" spans="1:3">
      <c r="A42" s="4" t="s">
        <v>171</v>
      </c>
      <c r="B42" s="6" t="n">
        <v>774893</v>
      </c>
      <c r="C42" s="4" t="s">
        <v>41</v>
      </c>
    </row>
    <row r="43" spans="1:3">
      <c r="A43" s="4" t="s">
        <v>172</v>
      </c>
      <c r="B43" s="4" t="s">
        <v>41</v>
      </c>
      <c r="C43" s="5" t="n">
        <v>25500</v>
      </c>
    </row>
    <row r="44" spans="1:3">
      <c r="A44" s="4" t="s">
        <v>173</v>
      </c>
    </row>
    <row r="45" spans="1:3">
      <c r="A45" s="3" t="s">
        <v>174</v>
      </c>
    </row>
    <row r="46" spans="1:3">
      <c r="A46" s="4" t="s">
        <v>175</v>
      </c>
      <c r="B46" s="6" t="n">
        <v>250000</v>
      </c>
    </row>
    <row r="47" spans="1:3">
      <c r="A47" s="4" t="s">
        <v>176</v>
      </c>
      <c r="B47" s="6" t="n">
        <v>278779</v>
      </c>
    </row>
    <row r="48" spans="1:3">
      <c r="A48" s="4" t="s">
        <v>43</v>
      </c>
      <c r="B48" s="6" t="n">
        <v>-19054</v>
      </c>
    </row>
    <row r="49" spans="1:3">
      <c r="A49" s="4" t="s">
        <v>177</v>
      </c>
      <c r="B49" s="6" t="n">
        <v>-250000</v>
      </c>
    </row>
    <row r="50" spans="1:3">
      <c r="A50" s="4" t="s">
        <v>46</v>
      </c>
      <c r="B50" s="6" t="n">
        <v>-239151</v>
      </c>
    </row>
    <row r="51" spans="1:3">
      <c r="A51" s="4" t="s">
        <v>178</v>
      </c>
      <c r="B51" s="6" t="n">
        <v>20574</v>
      </c>
    </row>
    <row r="52" spans="1:3">
      <c r="A52" s="4" t="s">
        <v>179</v>
      </c>
    </row>
    <row r="53" spans="1:3">
      <c r="A53" s="3" t="s">
        <v>174</v>
      </c>
    </row>
    <row r="54" spans="1:3">
      <c r="A54" s="4" t="s">
        <v>175</v>
      </c>
      <c r="B54" s="6" t="n">
        <v>2798</v>
      </c>
    </row>
    <row r="55" spans="1:3">
      <c r="A55" s="4" t="s">
        <v>176</v>
      </c>
      <c r="B55" s="6" t="n">
        <v>62464</v>
      </c>
    </row>
    <row r="56" spans="1:3">
      <c r="A56" s="4" t="s">
        <v>180</v>
      </c>
      <c r="B56" s="6" t="n">
        <v>-53990</v>
      </c>
    </row>
    <row r="57" spans="1:3">
      <c r="A57" s="4" t="s">
        <v>146</v>
      </c>
      <c r="B57" s="6" t="n">
        <v>-8359</v>
      </c>
    </row>
    <row r="58" spans="1:3">
      <c r="A58" s="4" t="s">
        <v>181</v>
      </c>
      <c r="B58" s="6" t="n">
        <v>-1907</v>
      </c>
    </row>
    <row r="59" spans="1:3">
      <c r="A59" s="4" t="s">
        <v>178</v>
      </c>
      <c r="B59" s="5" t="n">
        <v>10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19:39Z</dcterms:created>
  <dcterms:modified xmlns:dcterms="http://purl.org/dc/terms/" xmlns:xsi="http://www.w3.org/2001/XMLSchema-instance" xsi:type="dcterms:W3CDTF">2019-04-16T17:19:39Z</dcterms:modified>
</cp:coreProperties>
</file>